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Restructuring" sheetId="8" state="visible" r:id="rId8"/>
    <sheet xmlns:r="http://schemas.openxmlformats.org/officeDocument/2006/relationships" name="Selling Arrangement" sheetId="9" state="visible" r:id="rId9"/>
    <sheet xmlns:r="http://schemas.openxmlformats.org/officeDocument/2006/relationships" name="Retail Access and Distribution "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ncentrations" sheetId="16" state="visible" r:id="rId16"/>
    <sheet xmlns:r="http://schemas.openxmlformats.org/officeDocument/2006/relationships" name="Quarterly Financial Data"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elling Arrangement (Tables)" sheetId="20" state="visible" r:id="rId20"/>
    <sheet xmlns:r="http://schemas.openxmlformats.org/officeDocument/2006/relationships" name="Property and Equipment (Tables)" sheetId="21" state="visible" r:id="rId21"/>
    <sheet xmlns:r="http://schemas.openxmlformats.org/officeDocument/2006/relationships" name="Commitments and Contingencies (" sheetId="22" state="visible" r:id="rId22"/>
    <sheet xmlns:r="http://schemas.openxmlformats.org/officeDocument/2006/relationships" name="Shareholders' Equity (Tables)" sheetId="23" state="visible" r:id="rId23"/>
    <sheet xmlns:r="http://schemas.openxmlformats.org/officeDocument/2006/relationships" name="Income Taxes (Tables)" sheetId="24" state="visible" r:id="rId24"/>
    <sheet xmlns:r="http://schemas.openxmlformats.org/officeDocument/2006/relationships" name="Quarterly Financial Data (Tabl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structuring (Details Narrativ" sheetId="31" state="visible" r:id="rId31"/>
    <sheet xmlns:r="http://schemas.openxmlformats.org/officeDocument/2006/relationships" name="Selling Arrangement (Details)" sheetId="32" state="visible" r:id="rId32"/>
    <sheet xmlns:r="http://schemas.openxmlformats.org/officeDocument/2006/relationships" name="Selling Arrangement (Details Na" sheetId="33" state="visible" r:id="rId33"/>
    <sheet xmlns:r="http://schemas.openxmlformats.org/officeDocument/2006/relationships" name="Retail Access and Distributio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hareholders' Equity (Details)" sheetId="40" state="visible" r:id="rId40"/>
    <sheet xmlns:r="http://schemas.openxmlformats.org/officeDocument/2006/relationships" name="Shareholders' Equity (Details 1" sheetId="41" state="visible" r:id="rId41"/>
    <sheet xmlns:r="http://schemas.openxmlformats.org/officeDocument/2006/relationships" name="Shareholders' Equity (Details 2" sheetId="42" state="visible" r:id="rId42"/>
    <sheet xmlns:r="http://schemas.openxmlformats.org/officeDocument/2006/relationships" name="Shareholders' Equity (Details 3" sheetId="43" state="visible" r:id="rId43"/>
    <sheet xmlns:r="http://schemas.openxmlformats.org/officeDocument/2006/relationships" name="Shareholders' Equity (Details 4" sheetId="44" state="visible" r:id="rId44"/>
    <sheet xmlns:r="http://schemas.openxmlformats.org/officeDocument/2006/relationships" name="Shareholders' Equity (Details 5" sheetId="45" state="visible" r:id="rId45"/>
    <sheet xmlns:r="http://schemas.openxmlformats.org/officeDocument/2006/relationships" name="Shareholders' Equity (Details N"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Narrative" sheetId="51" state="visible" r:id="rId51"/>
    <sheet xmlns:r="http://schemas.openxmlformats.org/officeDocument/2006/relationships" name="Employee Benefit Plans (Details" sheetId="52" state="visible" r:id="rId52"/>
    <sheet xmlns:r="http://schemas.openxmlformats.org/officeDocument/2006/relationships" name="Concentrations (Details Narrati" sheetId="53" state="visible" r:id="rId53"/>
    <sheet xmlns:r="http://schemas.openxmlformats.org/officeDocument/2006/relationships" name="Quarterly Financial Data (Detai" sheetId="54" state="visible" r:id="rId54"/>
  </sheets>
  <definedNames/>
  <calcPr calcId="124519" fullCalcOnLoad="1"/>
</workbook>
</file>

<file path=xl/sharedStrings.xml><?xml version="1.0" encoding="utf-8"?>
<sst xmlns="http://schemas.openxmlformats.org/spreadsheetml/2006/main" uniqueCount="490">
  <si>
    <t>Document and Entity Information - USD ($)</t>
  </si>
  <si>
    <t>12 Months Ended</t>
  </si>
  <si>
    <t>Dec. 31, 2017</t>
  </si>
  <si>
    <t>Mar. 12, 2018</t>
  </si>
  <si>
    <t>Jun. 30, 2017</t>
  </si>
  <si>
    <t>Document and Entity Information</t>
  </si>
  <si>
    <t>Entity Registrant Name</t>
  </si>
  <si>
    <t>INSIGNIA SYSTEMS INC/MN</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Dec. 31, 2016</t>
  </si>
  <si>
    <t>Current Assets:</t>
  </si>
  <si>
    <t>Cash and cash equivalents</t>
  </si>
  <si>
    <t>Accounts receivable, net</t>
  </si>
  <si>
    <t>Inventories</t>
  </si>
  <si>
    <t>Income tax receivable</t>
  </si>
  <si>
    <t>Prepaid expenses and other</t>
  </si>
  <si>
    <t>Total Current Assets</t>
  </si>
  <si>
    <t>Other Assets:</t>
  </si>
  <si>
    <t>Property and equipment, net</t>
  </si>
  <si>
    <t>Other, net</t>
  </si>
  <si>
    <t>Total Assets</t>
  </si>
  <si>
    <t>Accounts payable:</t>
  </si>
  <si>
    <t>Cash dividends declared ($0.70 per share)</t>
  </si>
  <si>
    <t>Other</t>
  </si>
  <si>
    <t>Accrued liabilities:</t>
  </si>
  <si>
    <t>Compensation</t>
  </si>
  <si>
    <t>Deferred revenue</t>
  </si>
  <si>
    <t>Total Current Liabilities</t>
  </si>
  <si>
    <t>Long-Term Liabilities:</t>
  </si>
  <si>
    <t>Deferred tax liabilities</t>
  </si>
  <si>
    <t>Accrued income taxes</t>
  </si>
  <si>
    <t>Deferred rent</t>
  </si>
  <si>
    <t>Total Long-Term Liabilities</t>
  </si>
  <si>
    <t>Commitments and Contingencies</t>
  </si>
  <si>
    <t xml:space="preserve"> </t>
  </si>
  <si>
    <t>Shareholders' Equity:</t>
  </si>
  <si>
    <t>Common stock, par value $.01: Authorized shares - 40,000,000, Issued and outstanding shares - 11,914,000 in 2017 and 11,761,000 in 2016</t>
  </si>
  <si>
    <t>Additional paid-in capital</t>
  </si>
  <si>
    <t>Accumulated deficit</t>
  </si>
  <si>
    <t>Total Shareholders' Equity</t>
  </si>
  <si>
    <t>Total Liabilities and Share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INCOME (LOSS) - USD ($)</t>
  </si>
  <si>
    <t>Statement of Comprehensive Income [Abstract]</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Loss</t>
  </si>
  <si>
    <t>Other loss</t>
  </si>
  <si>
    <t>Loss Before Taxes</t>
  </si>
  <si>
    <t>Income tax benefit</t>
  </si>
  <si>
    <t>Net Loss</t>
  </si>
  <si>
    <t>Other comprehensive income, net of tax:</t>
  </si>
  <si>
    <t>Unrealized gain on available for sales securities</t>
  </si>
  <si>
    <t>Comprehensive Loss</t>
  </si>
  <si>
    <t>Net loss per share:</t>
  </si>
  <si>
    <t>Basic</t>
  </si>
  <si>
    <t>Diluted</t>
  </si>
  <si>
    <t>Dividends declared per share</t>
  </si>
  <si>
    <t>Shares used in calculation of net loss per share:</t>
  </si>
  <si>
    <t>STATEMENTS OF SHAREHOLDERS' EQUITY - USD ($)</t>
  </si>
  <si>
    <t>Common Stock [Member]</t>
  </si>
  <si>
    <t>Additional Paid In Capital [Member]</t>
  </si>
  <si>
    <t>Retained Earnings [Member]</t>
  </si>
  <si>
    <t>Accumulated Other Comprehensive Income [Member]</t>
  </si>
  <si>
    <t>Total</t>
  </si>
  <si>
    <t>Balances at Dec. 31, 2015</t>
  </si>
  <si>
    <t>Balances, shares at Dec. 31, 2015</t>
  </si>
  <si>
    <t>Issuance of common stock, net</t>
  </si>
  <si>
    <t>Issuance of common stock, shares</t>
  </si>
  <si>
    <t>Repurchase of common stock, net</t>
  </si>
  <si>
    <t>Repurchase of common stock, net, shares</t>
  </si>
  <si>
    <t>Value of stock-based compensation</t>
  </si>
  <si>
    <t>Value of stock-based compensation, shares</t>
  </si>
  <si>
    <t>Restricted stock award issuance</t>
  </si>
  <si>
    <t>Restricted stock award issuance, shares</t>
  </si>
  <si>
    <t>Tax deficiency from stock-based awards</t>
  </si>
  <si>
    <t>Net loss</t>
  </si>
  <si>
    <t>Other comprehensive income, net of tax</t>
  </si>
  <si>
    <t>Balances at Dec. 31, 2016</t>
  </si>
  <si>
    <t>Balances, shares at Dec. 31, 2016</t>
  </si>
  <si>
    <t>Repurchase of common stock upon vesting of restricted stock awards and vesting of restricted stock units</t>
  </si>
  <si>
    <t>Repurchase of common stock upon vesting of restricted stock awards and vesting of restricted stock units, shares</t>
  </si>
  <si>
    <t>Balances at Dec. 31, 2017</t>
  </si>
  <si>
    <t>Balances, shares at Dec. 31, 2017</t>
  </si>
  <si>
    <t>STATEMENTS OF CASH FLOWS - USD ($)</t>
  </si>
  <si>
    <t>Operating Activities:</t>
  </si>
  <si>
    <t>Net income (loss)</t>
  </si>
  <si>
    <t>Adjustments to reconcile net loss to net cash provided by (used in) operating activities</t>
  </si>
  <si>
    <t>Depreciation and amortization</t>
  </si>
  <si>
    <t>Changes in allowance for doubtful accounts</t>
  </si>
  <si>
    <t>Deferred income tax expense (benefit)</t>
  </si>
  <si>
    <t>Stock-based compensation</t>
  </si>
  <si>
    <t>Gain on sale of property and equipment</t>
  </si>
  <si>
    <t>Changes in operating assets and liabilities:</t>
  </si>
  <si>
    <t>Accounts receivable</t>
  </si>
  <si>
    <t>Accounts payable</t>
  </si>
  <si>
    <t>Accrued liabilities</t>
  </si>
  <si>
    <t>Income tax payable</t>
  </si>
  <si>
    <t>Net cash provided by (used in) operating activities</t>
  </si>
  <si>
    <t>Investing Activities:</t>
  </si>
  <si>
    <t>Purchases of property and equipment</t>
  </si>
  <si>
    <t>Proceeds received from sale or maturity of investments</t>
  </si>
  <si>
    <t>Proceeds received from sale of property and equipment</t>
  </si>
  <si>
    <t>Net cash provided by (used in) investing activities</t>
  </si>
  <si>
    <t>Financing Activities:</t>
  </si>
  <si>
    <t>Cash dividends paid ($0.70 per share)</t>
  </si>
  <si>
    <t>Proceeds from issuance of common stock, net</t>
  </si>
  <si>
    <t>Repurchase of common stock upon vesting of restricted stock awards</t>
  </si>
  <si>
    <t>Net cash used in financing activities</t>
  </si>
  <si>
    <t>Increase (decrease) in cash and cash equivalents</t>
  </si>
  <si>
    <t>Cash and cash equivalents at beginning of year</t>
  </si>
  <si>
    <t>Cash and cash equivalents at end of year</t>
  </si>
  <si>
    <t>Supplemental disclosures for cash flow information:</t>
  </si>
  <si>
    <t>Cash (refunded) paid during the year for income taxes</t>
  </si>
  <si>
    <t>Non-cash investing and financing activities:</t>
  </si>
  <si>
    <t>Cash dividends declared included in accounts payable</t>
  </si>
  <si>
    <t>Purchases of property and equipment included in accounts payable and accrued liabilities</t>
  </si>
  <si>
    <t>Non-cash trade-in value utilized for the purchase of equipment</t>
  </si>
  <si>
    <t>Summary of Significant Accounting Policies</t>
  </si>
  <si>
    <t>Accounting Policies [Abstract]</t>
  </si>
  <si>
    <t xml:space="preserve">Description of Business . Revenue Recognition Cash and Cash Equivalents Fair Value of Financial Measurements.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 Accounts Receivable. Changes in the Company’s allowance for doubtful accounts
are as follows:
December 31 2017 2016
Beginning balance $ 141,000 $ 79,000
Bad debt provision 72,000 67,000
Accounts written-off - (5,000 )
Ending balance $ 213,000 $ 141,000 Inventories.
December 31 2017 2016
Raw materials $ 68,000 $ 123,000
Work-in-process 10,000 27,000
Finished goods 223,000 175,000
$ 301,000 $ 325,000 In connection with the discontinued sale of The Like Machine,
as of December 31, 2016, the Company deemed the value of the on-hand inventory related to The Like Machine to be impaired and recorded
a $173,000 increase to the obsolescence reserve. Property and Equipment.
Production tooling, machinery and equipment 1 - 6 years
Office furniture and fixtures 3 years
Computer equipment and software 3 - 5 years Leasehold improvements are amortized over the shorter of the
remaining term of the lease or estimated life of the asset. Internally developed software is amortized over the estimated life
of the asset, which is five years. Impairment of Long-Lived Assets. Income Taxes Stock-Based Compensation.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Forfeitures are
estimated at the time of the grant and revised, if necessary, in subsequent periods if actual forfeitures differ from estimates. Advertising Costs. Net Income (Loss) Per Share. Weighted average common shares outstanding for the years ended
December 31, 2017 and 2016 were as follows:
Year ended December
31 2017 2016
Denominator for basic net loss per share - weighted average shares 11,717,000 11,629,000
Effect of dilutive securities:
Stock options, restricted stock units and restricted stock units - -
Denominator for diluted net loss per share - weighted average shares 11,717,000 11,629,000 Due to the net losses incurred during the years ended December
31, 2017 and 2016, all stock awards were anti-dilutive for these periods. Use of Estimates. New Accounting Pronouncements. Based on this analysis which is in process of being finalized,
the adoption of ASC 606 is not expected to have a material impact on the Company’s financial statements as far as the timing
and amount of revenue recognized, however, the Company will provide expanded disclosures as a result of the adoption. The Company
will adopt the new standard effective January 1, 2018 using the modified retrospective transition method of adoption to uncompleted
contracts. Periods prior to the date of adoption are not retrospectively revised but a cumulative effect of the adoption, will
be recognized for the impact of ASC 606 on uncompleted contracts at the date of adoption. We have not yet determined the cumulative
effect of the adoption which will be recorded as of January 1, 2018, but expect the cumulative adjustment will not be material
based on our analysis completed thus far. The Company has assessed and does not anticipate any material changes to information
technology systems, processes, and internal controls to support recognition and disclosure of ASC 606. In the first quarter of
2018, the Company will be revising its revenue recognition accounting policy and expanding revenue disclosures to reflect the requirements
of ASC 606, which include disclosures related to the nature, amount, timing and uncertainty of revenue and cash flows arising from
contracts with customers. Additionally, qualitative and quantitative disclosures are required about customer contracts, significant
judgements and assets recognized from the costs to obtain or fulfill a contract. While the Company will provide expanded disclosures
as a result of ASC 606, it does not expect this standard to have a material impact on its results of operations and financial condition. In February 2016, the FASB issued Accounting Standards Update
(“ASU”) 2016-2, Leases, under which lessees will recognize most leases on the balance sheet. This will generally increase
reported assets and liabilities. For public entities, this ASU is effective for annual and interim periods in fiscal years beginning
after December 15, 2018. ASU 2016-2 mandates a modified retrospective transition method for all entities. The Company is in the
process of determining the impact that the updated accounting guidance will have on our financial statements. In March 2016, the FASB issued ASU 2016-9 , Compensation
– Stock Compensation ): Improvements to Employee Share-Based Payment Accounting </t>
  </si>
  <si>
    <t>Restructuring</t>
  </si>
  <si>
    <t>The Company implemented a plan to
restructure its operations in September 2016, including workforce reductions and other cost-saving initiatives, as well as, adding
certain positions. As part of this restructuring plan, the Company reduced its workforce by approximately 12%. A pre-tax restructuring
charge of $163,000 was recorded during the year ended December 31, 2016. The Company recorded $83,000 of this charge within cost
of sales and $80,000 within operating expenses in the Company’s statement of operations and comprehensive loss. As of December
31, 2016, $42,000 of the pre-tax restructuring charge was included in accrued compensation, and was paid in 2017.</t>
  </si>
  <si>
    <t>Selling Arrangement</t>
  </si>
  <si>
    <t xml:space="preserve">In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400,000 for
each of the years ended December 31, 2017 and 2016, and is expected to be $400,000 per year over the next three years, and $117,000
in the year ending December 31, 2021, is recorded within cost of services in the Company’s statements of operations and
comprehensive loss. The net carrying amount of the selling arrangement is recorded within other assets on the Company’s
balance sheet. A summary of the carrying amount of this selling arrangement is as follows as of December 31:
2017 2016
Gross cost $ 4,000,000 $ 4,000,000
Accumulated amortization (2,683,000 ) (2,283,000 )
Net carrying amount $ 1,317,000 $ 1,717,000 </t>
  </si>
  <si>
    <t>Retail Access and Distribution Agreement</t>
  </si>
  <si>
    <t>On February 21, 2014, the Company
and Valassis Sales and Marketing Services, Inc. (“Valassis”) entered into the Retail Access and Distribution Agreement
(the “New Valassis Agreement”) that replaced all prior agreements. As a result of this new agreement, Valassis was
no longer a reseller of the Company’s POPSign and the Company regained access to all CPG manufacturers for the sale of POPSigns.
The net amount paid to Valassis by the Company was $250,000, which was being amortized over the original term of the New Valassis
Agreement, which was approximately four years. As of December 31, 2017, this agreement has been fully amortized. Amortization
expense related to this agreement was approximately $64,000 during both the years ended December 31, 2017 and December 31, 2016.</t>
  </si>
  <si>
    <t>Property and Equipment</t>
  </si>
  <si>
    <t>Property, Plant and Equipment [Abstract]</t>
  </si>
  <si>
    <t>Property
and equipment consists of the following at December 31:
Year ended December 31 2017 2016
Property and Equipment:
Production tooling, machinery and equipment $ 4,003,000 $ 4,000,000
Office furniture and fixtures 325,000 322,000
Computer equipment and software 2,680,000 1,301,000
Leasehold improvements 577,000 577,000
Construction in-progress 206,000 523,000
7,791,000 6,723,000
Accumulated depreciation and amortization (5,121,000 ) (4,293,000 )
Net Property and Equipment $ 2,670,000 $ 2,430,000 Depreciation expense for the years ended December 31,
2017 and 2016 was $868,000 and $785,000, respectively.</t>
  </si>
  <si>
    <t>Commitments and Contingencies Disclosure [Abstract]</t>
  </si>
  <si>
    <t xml:space="preserve">Operating Leases In 2015, in connection with our amendment on this lease,
the Company incurred costs related to the build-out of its facility and other relocation costs, as well as costs for new furniture
and equipment, a portion of which was funded by a tenant allowance of $275,000, which was recorded as deferred rent and other assets
as of December 31, 2015 and payment was received in 2016. The balance of deferred rent as of December 31, 2017 and 2016, includes
the impact of the straight-line expense of the lease payments and the amortization of the tenant allowance. Minimum future lease obligations under the lease, excluding
operating costs, are approximately as follows for the years ending December 31:
2018 $ 211,000
2019 217,000
2020 222,000
2021 57,000 Retailer Agreements Aggregate commitment amounts under agreements with retailers
are approximately as follows for the years ending December 31:
2018 $ 2,933,000
2019 1,448,000
2020 1,240,000
2021 710,000 On an ongoing basis the Company negotiates renewals of
various retailer agreements, retailer contracts generally have terms of one to three years. Upon the completion of future contract
renewals, the annual commitment amounts for 2018 and thereafter are expected to be in excess of the amounts above. Legal . </t>
  </si>
  <si>
    <t>Shareholders' Equity</t>
  </si>
  <si>
    <t>Stockholders' Equity Note [Abstract]</t>
  </si>
  <si>
    <t>Stock-Based Compensation The following table summarizes the stock-based compensation
expense that was recognized in the Company’s statements of operations and comprehensive loss for the years ended December
31, 2017 and 2016:
Year ended December 31 2017 2016
Cost of sales $ 52,000 $ 28,000
Selling 75,000 52,000
Marketing 51,000 1,000
General and administrative 209,000 123,000
$ 387,000 $ 204,000 The Company uses the Black-Scholes option pricing model
to estimate fair value of stock-based awards with the following weighted average assumptions:
2017 2016
Stock Options:
Expected life (years) 2.0 2.5
Expected volatility 46 % 41 %
Dividend yield 0 % 0 %
Risk-free interest rate 1.0 % 1.0 %
2017 2016
Stock Purchase Plan Options:
Expected life (years) 1.0 1.0
Expected volatility 51 % 31 %
Dividend yield 0 % 0 %
Risk-free interest rate 0.9 % 0.6 % The Company uses the graded attribution method to recognize
expense for unvested stock-based awards.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The Company re-evaluates the forfeiture rate annually and
adjusts it as necessary. Stock Options, Restricted Stock, Restricted Stock
Units, and Other Stock-Based Compensation Awards In 2015, the 2013 Plan was amended to increase the total
number of shares available to a total of 1,100,000 shares. Under the terms of the 2013 Plan, as amended, the Company may grant
up to 1,100,000 awards in a variety of instruments including stock options, restricted stock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upon grant of restricted stock, when stock options are exercised, and when restricted stock units are vested
and/or settled. In 2016, our Board of Directors amended the 2003 Incentive
Stock Option Plan (the “2003 Plan”) and the 2013 Omnibus Stock and Incentive Plan (the “2013 Plan”) to
permit equitable adjustments to outstanding awards in the event of a special dividend. In March 2017, the Board of Directors approved
the modification of all outstanding stock option awards to provide option holders with substantially equivalent economic value
after the effect of the dividend. The modification resulted in the grant of options to purchase 150,474 additional shares. Total
stock-based compensation expense for the modification was approximately $79,000, which was recorded during 2017. The following table summarizes activity under the 2003
and 2013 Plans:
Plan Shares Available for Grant Plan Options Outstanding Weighted Average Exercise Price Per Share
Aggregate Intrinsic Value
Balance at January 1, 2016 477,534 895,161 $ 2.73
Shares reserved — —
Stock awards granted ( 54,036 ) —
Restricted stock units and awards granted ( 189,875 ) —
Stock options granted ( 20,000 ) 20,000 2.90
Stock options exercised — ( 227,833 ) 1.72 $ 143,531
Cancelled or forfeited - 2013 Plan options 237,500 ( 237,500 ) 2.86
Cancelled or forfeited - 2013 Plan restricted stock and restricted stock units 50,499 — 2.72
Cancelled or forfeited - 2003 Plan options — ( 30,666 ) 3.22
Balance at December 31, 2016 501,622 419,162 3.18
Shares reserved — —
Options granted for modification ( 61,814 ) 150,474
Stock awards granted ( 72,115 ) —
Restricted stock units and awards granted ( 203,424 ) —
Stock options granted — —
Stock options exercised — —
Cancelled or forfeited - 2013 Plan options 103,349 ( 103,349 ) 2.20
Cancelled or forfeited - 2013 Plan restricted stock and restricted stock units 29,382 — 2.01
Cancelled or forfeited - 2003 Plan options — ( 99,941 ) 2.20
Balance at December 31, 2017 297,000 366,346 2.41 The number of options exercisable under the
Plans was:
December 31, 2017 366,346
December 31, 2016 381,836 The following table summarizes information about the stock
options outstanding at December 31, 2017:
Options Outstanding Options Exercisable
Ranges of Number Outstanding Weighted Average Weighted Average Exercise Price Per Share Number Exercisable Weighted Average Exercise Price Per Share
$ 1.18 - $2.04 94,485 4.57 years $ 1.35 94,485 $ 1.35
$ 2.05 - $3.09 215,848 4.83 years 2.46 215,848 2.46
$ 4.02 56,013 2.40 years 4.02 56,016 4.02
366,346 4.39 years $ 2.41 366,346 $ 2.41 Options outstanding under the Plans expire at various
dates during the period from May 2018 through June 2025. Options outstanding at December 31, 2017 had an aggregate intrinsic value
of $453. Options exercisable at December 31, 2017 had a weighted average remaining life of 4.39 years and an aggregate intrinsic
value of $453. The weighted average grant-date fair value of options granted during the year ended December 31, 2016 was $0.56. The Company granted shares of common stock to the non-employee
members of our Board of Directors, pursuant to the 2013 Plan. The total number of shares granted to the non-employee directors
was 72,115 and 54,036 during the years ended December 31, 2017 and 2016, respectively. The shares were issued at a weighted average
value of $1.04 per share in 2017 and $2.19 per share in 2016, based on the stock price on the date of grant, for a total value
and expense of $75,000 in 2017 and a total value of $119,000 in 2016, of which $109,000 is included in stock-based compensation
expense for the year ended December 31, 2016. During the year ended December 31, 2017, the Company issued
60,000 shares of restricted stock under the 2013 Plan. The shares underlying the award were assigned a value of $1.09 per share,
which was the closing price of our common stock on the date of grant, and are scheduled to vest over the two years following the
date of grant. During the year ended December 31, 2016, the Company issued 100,000 shares of restricted stock under the 2013 Plan.
The shares underlying the award were assigned a value of $2.33 per share, which was the closing price of our common stock on the
date of grant, and is scheduled to vest over the five years following the date of grant. During the year ended December 31, 2016, the Company issued
21,875 performance-based restricted stock units under the 2013 Plan. Each unit represents the right to acquire one share of the
Company’s common stock. The units were assigned a weighted average value of $0.85 per unit, based on market condition assumptions,
and are scheduled to vest with respect to 80% of the units if the price of the Company’s common stock during the applicable
measurement period exceeds a minimum performance threshold or 100% if a maximum performance threshold is exceeded. No performance-based
restricted stock units were offered during the year ended December 31, 2017. During the year ended December 31, 2017, the Company issued
143,424 restricted stock units under the 2013 Plan. The units were assigned a weighted average value of $1.13 per share, based
on the stock price on the date of the grant, and vest and settle in shares of common stock on a 1:1 basis over two years. During
the year ended December 31, 2016, the Company issued 68,000 restricted stock units under the 2013 Plan. The units were assigned
a weighted average value of $2.20 per share, based on the stock price on the date of the grant, and vest over two years. Restricted stock and restricted stock unit transactions
during the years ended December 31, 2017 and 2016 are summarized as follows:
Number of Shares
Weighted average grant date fair value
Unvested shares at January 1, 2016 88,666 $ 2.72
Granted 189,875 2.11
Vested (23,167 ) 2.68
Forfeited or surrendered (50,499 ) 2.72
Unvested shares at December 31, 2016 204,875 $ 2.16
Granted 203,424 1.12
Vested (56,438 ) 1.05
Forfeited or surrendered (29,382 ) 2.01
Unvested shares at December 31, 2017 322,479 $ 1.69 As of December 31, 2017, there was approximately
$294,288 of total unrecognized compensation costs related to restricted stock and restricted stock units, which is expected to
be recognized over a weighted average period of 1.5 years. Employee Stock Purchase Plan. Stock Repurchase Plans. On October 30, 2015, the Board authorized the repurchase
of up to $5,000,000 of the Company’s common stock on or before October 30, 2017. The plan allowed the repurchases to be made
in open market or privately negotiated transactions. The plan did not obligate the Company to repurchase any particular number
of shares. For the year ended December 31, 2016, the Company repurchased
approximately 128,000 shares at a total cost of $312,000. There were no share repurchases under the plan during 2017. Dividends.</t>
  </si>
  <si>
    <t>Income Taxes</t>
  </si>
  <si>
    <t>Income Tax Disclosure [Abstract]</t>
  </si>
  <si>
    <t xml:space="preserve">Income
tax benefit consists of the following:
Year Ended December 31 2017 2016
Current taxes - Federal $ (316,000 ) $ (729,000 )
Current taxes - State 6,000 (50,000 )
Deferred taxes - Federal (23,000 ) 1,000
Deferred taxes - State 63,000 (36,000 )
Income tax benefit $ (270,000 ) $ (814,000 ) The actual tax benefit attributable to income before taxes
differs from the expected tax benefit computed by applying the U.S. federal corporate income tax rate of 34% as follows:
Year Ended December 31 2017 2016
Federal statutory rate 34.0 % 34.0 %
Stock-based awards (7.0 ) 2.1
State taxes 1.5 6.3
Other permanent differences (1.8 ) (0.8 )
Impact of uncertain tax positions (3.0 ) (1.2 )
Valuation allowance (8.5 ) (1.5 )
Tax rate change 14.7 -
Other (0.2 ) (0.1 )
Effective federal income tax rate 29.7 % 38.8 % Components of resulting noncurrent deferred tax assets
(liabilities) are as follows:
As of December 31 2017 2016
Deferred tax assets
Accrued expenses $ 183,000 $ 171,000
Inventory reserve 42,000 65,000
Stock-based awards 52,000 53,000
Reserve for bad debts 50,000 51,000
Net operating loss and credit carryforwards 61,000 26,000
Other 25,000 38,000
Valuation allowance (108,000 ) (31,000 )
Total deferred tax assets $ 305,000 $ 373,000
Deferred tax liabilities
Depreciation $ (465,000 ) $ (400,000 )
Prepaid expenses (85,000 ) (175,000 )
Prepaid compensation - (3,000 )
Total deferred tax liabilities (550,000 ) (578,000 )
Net deferred income tax liabilities $ (245,000 ) $ (205,000 )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account the Company’s recent performance. The change in the valuation allowance for the years ended
December 31, 2017 and 2016 was $77,000 and $31,000, respectively. The valuation allowance as of December 31, 2017 and 2016 was
the result of certain capital losses and at December 31, 2017 includes state income tax credits and state net operating losses
carried forward which the Company does not believe are more likely than not to be realized. The Company has recorded a liability of $581,000 and $554,000
for uncertain tax positions taken in tax returns in previous years as of December 31, 2017 and 2016, respectively. This liability
is reflected as accrued income taxes on the Company’s balance sheets. The Company files income tax returns in the United
States and numerous state and local tax jurisdictions. Tax years 2013 and forward are open for examination and assessment by the
Internal Revenue Service. With limited exceptions, tax years prior to 2013 are no longer open in major state and local tax jurisdictions.
The Company does not anticipate that the total unrecognized tax benefits will change significantly prior to December 31, 2018. A reconciliation of the beginning and ending amount of
the liability for uncertain tax positions is as follows:
Balance at January 1, 2016 $ 528,000
Decreases due to current year positions (2,000 )
Increases due to interest 28,000
Balance at December 31, 2016 554,000
Increases due to interest 27,000
Balance at December 31, 2017 $ 581,000 </t>
  </si>
  <si>
    <t>Employee Benefit Plans</t>
  </si>
  <si>
    <t>Retirement Benefits [Abstract]</t>
  </si>
  <si>
    <t>The
Company sponsors a Retirement Profit Sharing and Savings Plan under Section 401(k) of the Internal Revenue Code. The plan allows
employees to defer up to 50% of their wages, subject to Federal limitations, on a pre-tax basis through contributions to the plan.
During the years ended December 31, 2017 and 2016, the Company made matching contributions of $58,000 and $55,000, respectively.</t>
  </si>
  <si>
    <t>Concentrations</t>
  </si>
  <si>
    <t>Risks and Uncertainties [Abstract]</t>
  </si>
  <si>
    <t>Major Customers Although there are a number of customers that the Company
sells to, the loss of a major customer could adversely affect operating results. Additionally, the loss of a major retailer from
the Company’s retail network could adversely affect operating results. Export Sales</t>
  </si>
  <si>
    <t>Quarterly Financial Data</t>
  </si>
  <si>
    <t>Quarterly Financial Information Disclosure [Abstract]</t>
  </si>
  <si>
    <t xml:space="preserve">Quarterly data for the years ended December 31, 2017 and
2016 was as follows:
Year Ended December 31, 2017 1st Quarter 2nd Quarter 3rd Quarter 4th Quarter
Net sales $ 4,767,000 $ 5,849,000 $ 7,723,000 $ 8,091,000
Gross profit 629,000 1,498,000 2,743,000 3,531,000
Net income (loss) (1,191,000 ) (534,000 ) 451,000 635,000
Net income (loss) per share:
Basic $ (0.10 ) $ (0.05 ) $ 0.04 $ 0.05
Diluted $ (0.10 ) $ (0.05 ) $ 0.04 $ 0.05
Year Ended December 31, 2016 1st Quarter 2nd Quarter 3rd Quarter 4th Quarter
Net sales $ 6,078,000 $ 6,617,000 $ 6,469,000 $ 5,748,000
Gross profit 1,967,000 2,116,000 2,000,000 980,000
Net loss (322,000 ) (87,000 ) (167,000 ) (710,000 )
Net loss per share:
Basic $ (0.03 ) $ (0.01 ) $ (0.01 ) $ (0.06 )
Diluted $ (0.03 ) $ (0.01 ) $ (0.01 ) $ (0.06 ) </t>
  </si>
  <si>
    <t>Summary of Significant Accounting Policies (Policies)</t>
  </si>
  <si>
    <t>Description of Business</t>
  </si>
  <si>
    <t>Insignia Systems, Inc. (the “Company”) markets
in-store advertising products, programs and services to retailers and consumer packaged goods manufacturers. The Company operates
in a single reportable segment. The Company’s primary products include the Insignia Point-of-Purchase Services (POPS®)
and freshADSsm, in-store marketing program, and laser printable cardstock and label supplies. In December 2016, the Company decided
to discontinue the sale of The Like MachineTM. Revenue from The Like Machine was not significant in 2016.</t>
  </si>
  <si>
    <t>Revenue Recognition</t>
  </si>
  <si>
    <t>Revenues are recognized by the Company when persuasive evidence
of an arrangement exists, shipment has occurred, the price is fixed, and collectability is reasonably assured. The Company recognizes
revenue from Insignia POPSigns and freshADS ratably over the period of service. The Company recognizes revenue related to equipment
and sign card sales at the time the products are shipped to customers. Revenue associated with maintenance agreements is recognized
ratably over the life of the contract. Revenue that has been billed and not yet earned is reflected as deferred revenue on the
balance sheet. We account for taxes collected for customers on a net basis.</t>
  </si>
  <si>
    <t>Cash and Cash Equivalents</t>
  </si>
  <si>
    <t>The Company considers all highly liquid investments with
an original maturity date of three months or less to be cash equivalents. Cash equivalents are stated at cost, which approximates
fair value. At December 31, 2017, $4,846,000 was invested in an insured sweep account. At December 31, 2016, $11,103,000 was invested
in an insured cash sweep account and $1,164,000 was invested in a money market fund. The balances in cash accounts, at times,
may exceed federally insured limits. The Company has not experienced any losses in such accounts and believes it is not exposed
to any significant credit risk on cash and cash equivalents. Amounts held in checking accounts and in insured cash sweep accounts
during the years ended December 31, 2017 and 2016 were fully insured under the Federal Deposit Insurance Corporation.</t>
  </si>
  <si>
    <t>Fair Value of Financial Measurements</t>
  </si>
  <si>
    <t>Fair value is defined as the exit price, or the amount
that would be received to sell an asset, or paid to transfer a liability, in an orderly transaction between market participants
as of the measurement date. ASC 820-1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management’s
assumptions about the factors market participants would use in valuing the asset or liability developed based upon the best information
available in the circumstances.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The Company records certain financial assets and liabilities
at their carrying amounts that approximate fair value, based on their short-term nature. These financial assets and liabilities
included cash and cash equivalents, accounts receivable and accounts payable.</t>
  </si>
  <si>
    <t>Accounts Receivable</t>
  </si>
  <si>
    <t xml:space="preserve">The majority of the Company’s accounts receivable is
due from companies in the consumer-packaged goods industry. Credit is extended based on evaluation of a customer’s financial
condition and, generally, collateral is not required. Accounts receivable are due within 30-150 days and are stated at amounts
due from customers, net of an allowance for doubtful accounts. Accounts receivable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Changes in the Company’s allowance for doubtful accounts
are as follows:
December 31 2017 2016
Beginning balance $ 141,000 $ 79,000
Bad debt provision 72,000 67,000
Accounts written-off - (5,000 )
Ending balance $ 213,000 $ 141,000 </t>
  </si>
  <si>
    <t xml:space="preserve">Inventories are primarily comprised of parts and supplies
for the Impulse machine, sign cards, and roll stock. Inventory is valued at the lower of cost or market using the first-in, first-out
(FIFO) method, and consists of the following:
December 31 2017 2016
Raw materials $ 68,000 $ 123,000
Work-in-process 10,000 27,000
Finished goods 223,000 175,000
$ 301,000 $ 325,000 In connection with the discontinued sale of The Like Machine,
as of December 31, 2016, the Company deemed the value of the on-hand inventory related to The Like Machine to be impaired and recorded
a $173,000 increase to the obsolescence reserve. </t>
  </si>
  <si>
    <t xml:space="preserve">Property and equipment is recorded at cost. Significant additions
or improvements extending asset lives are capitalized, while repairs and maintenance are charged to expense when incurred. Internally
developed software is capitalized upon completion of preliminary project stage and when it is probable the project will be completed.
Expenditures are capitalized for all development activities, while expenditures related to planning, training, and maintenance
are expensed. Depreciation is provided in amounts sufficient to relate the cost of assets to operations over their estimated useful
lives. The straight-line method of depreciation is used for financial reporting purposes and accelerated methods are used for
tax purposes. Estimated useful lives of the assets are as follows:
Production tooling, machinery and equipment 1 - 6 years
Office furniture and fixtures 3 years
Computer equipment and software 3 - 5 years Leasehold improvements are amortized over the shorter of the
remaining term of the lease or estimated life of the asset. Internally developed software is amortized over the estimated life
of the asset, which is five years. </t>
  </si>
  <si>
    <t>Impairment of Long-Lived Assets</t>
  </si>
  <si>
    <t xml:space="preserve">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material impairment losses during the years ended December 31, 2017 and 2016. </t>
  </si>
  <si>
    <t>Income taxes are accounted for under the liability method.
Deferred income taxes are provided for temporary differences between the financial reporting and tax basis of assets and liabilities.
Deferred taxes are reduced by a valuation allowance when, in the opinion of management, it is more likely than not that some portion
or the entire deferred tax asset will not be realized. Deferred tax assets and liabilities are adjusted for the effects of changes
in tax laws and rates on the date of the enactment.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benefit).</t>
  </si>
  <si>
    <t>Stock-Based Compensation</t>
  </si>
  <si>
    <t>The Company measures and recognizes compensation expense
for all stock-based payments at fair value. Restricted stock units and awards are valued at the closing market price of the Company’s
stock date of the grant. We use the Black-Scholes option pricing model to determine the weighted average fair value of options
and employee stock purchase plan rights. The determination of fair value of share-based payment awards on the date of grant using
an option-pricing model is affected by our stock price as well as by assumptions regarding a number of complex and subjective
variables. These variables include, but are not limited to, the expected stock price volatility over the term of the awards, and
actual and projected employee stock option exercise behaviors.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Forfeitures are
estimated at the time of the grant and revised, if necessary, in subsequent periods if actual forfeitures differ from estimates.</t>
  </si>
  <si>
    <t>Advertising Costs</t>
  </si>
  <si>
    <t xml:space="preserve">Advertising costs are charged to operations as incurred.
Advertising expenses were approximately $59,000 and $46,000 during the years ended December 31, 2017 and 2016, respectively. </t>
  </si>
  <si>
    <t>Net Income (Loss) per Share</t>
  </si>
  <si>
    <t xml:space="preserve">Basic net income (loss) per share is computed by dividing
net income (loss) by the weighted average shares outstanding and excludes any dilutive effects of stock options and restricted
stock units. Diluted net income (loss) per share gives effect to all diluted potential common shares outstanding during the year. Weighted average common shares outstanding for the years ended
December 31, 2017 and 2016 were as follows:
Year ended December
31 2017 2016
Denominator for basic net loss per share - weighted average shares 11,717,000 11,629,000
Effect of dilutive securities:
Stock options, restricted stock units and restricted stock units - -
Denominator for diluted net loss per share - weighted average shares 11,717,000 11,629,000 Due to the net losses incurred during the years ended December
31, 2017 and 2016, all stock awards were anti-dilutive for these periods. </t>
  </si>
  <si>
    <t>Use of Estimates</t>
  </si>
  <si>
    <t>New Accounting Pronouncements</t>
  </si>
  <si>
    <t xml:space="preserve"> Based on this analysis which is in process of being finalized,
the adoption of ASC 606 is not expected to have a material impact on the Company’s financial statements as far as the timing
and amount of revenue recognized, however, the Company will provide expanded disclosures as a result of the adoption. The Company
will adopt the new standard effective January 1, 2018 using the modified retrospective transition method of adoption to uncompleted
contracts. Periods prior to the date of adoption are not retrospectively revised but a cumulative effect of the adoption, will
be recognized for the impact of ASC 606 on uncompleted contracts at the date of adoption. We have not yet determined the cumulative
effect of the adoption which will be recorded as of January 1, 2018, but expect the cumulative adjustment will not be material
based on our analysis completed thus far. The Company has assessed and does not anticipate any material changes to information
technology systems, processes, and internal controls to support recognition and disclosure of ASC 606. In the first quarter of
2018, the Company will be revising its revenue recognition accounting policy and expanding revenue disclosures to reflect the requirements
of ASC 606, which include disclosures related to the nature, amount, timing and uncertainty of revenue and cash flows arising from
contracts with customers. Additionally, qualitative and quantitative disclosures are required about customer contracts, significant
judgements and assets recognized from the costs to obtain or fulfill a contract. While the Company will provide expanded disclosures
as a result of ASC 606, it does not expect this standard to have a material impact on its results of operations and financial condition. In February 2016, the FASB issued Accounting Standards
Update (“ASU”) 2016-2, Leases In March 2016, the FASB issued ASU 2016-9, Compensation
– Stock Compensation (Topic 718): Improvements to Employee Share-Based Payment Accounting</t>
  </si>
  <si>
    <t>Summary of Significant Accounting Policies (Tables)</t>
  </si>
  <si>
    <t>Schedule Of Allowance For Doubtful Accounts</t>
  </si>
  <si>
    <t xml:space="preserve">December 31 2017 2016
Beginning balance $ 141,000 $ 79,000
Bad debt provision 72,000 67,000
Accounts written-off - (5,000 )
Ending balance $ 213,000 $ 141,000 </t>
  </si>
  <si>
    <t>Schedule Of Inventories</t>
  </si>
  <si>
    <t xml:space="preserve">December 31 2017 2016
Raw materials $ 68,000 $ 123,000
Work-in-process 10,000 27,000
Finished goods 223,000 175,000
$ 301,000 $ 325,000 </t>
  </si>
  <si>
    <t>Schedule Of Estimated Useful Lives</t>
  </si>
  <si>
    <t>Production tooling, machinery and equipment 1 - 6 years
Office furniture and fixtures 3 years
Computer equipment and software 3 - 5 years</t>
  </si>
  <si>
    <t>Schedule Of Weighted Average Common Shares Outstanding</t>
  </si>
  <si>
    <t xml:space="preserve">Year ended December
31 2017 2016
Denominator for basic net loss per share - weighted average shares 11,717,000 11,629,000
Effect of dilutive securities:
Stock options, restricted stock units and restricted stock units - -
Denominator for diluted net loss per share - weighted average shares 11,717,000 11,629,000 </t>
  </si>
  <si>
    <t>Selling Arrangement (Tables)</t>
  </si>
  <si>
    <t>Summary of the Carrying Amount of the Selling Arrangement</t>
  </si>
  <si>
    <t xml:space="preserve">2017 2016
Gross cost $ 4,000,000 $ 4,000,000
Accumulated amortization (2,683,000 ) (2,283,000 )
Net carrying amount $ 1,317,000 $ 1,717,000 </t>
  </si>
  <si>
    <t>Property and Equipment (Tables)</t>
  </si>
  <si>
    <t>Schedule of Property and Equipment</t>
  </si>
  <si>
    <t xml:space="preserve">Year ended December 31 2017 2016
Property and Equipment:
Production tooling, machinery and equipment $ 4,003,000 $ 4,000,000
Office furniture and fixtures 325,000 322,000
Computer equipment and software 2,680,000 1,301,000
Leasehold improvements 577,000 577,000
Construction in-progress 206,000 523,000
7,791,000 6,723,000
Accumulated depreciation and amortization (5,121,000 ) (4,293,000 )
Net Property and Equipment $ 2,670,000 $ 2,430,000 </t>
  </si>
  <si>
    <t>Commitments and Contingencies (Tables)</t>
  </si>
  <si>
    <t>Schedule of Minimum Future Lease Obligations</t>
  </si>
  <si>
    <t xml:space="preserve">2018 $ 211,000
2019 217,000
2020 222,000
2021 57,000 </t>
  </si>
  <si>
    <t>Schedule of Aggregate Commitment Amounts</t>
  </si>
  <si>
    <t xml:space="preserve">2018 $ 2,933,000
2019 1,448,000
2020 1,240,000
2021 710,000 </t>
  </si>
  <si>
    <t>Shareholders' Equity (Tables)</t>
  </si>
  <si>
    <t>Summary of Stock-Based Compensation Expense</t>
  </si>
  <si>
    <t xml:space="preserve">Year ended December 31 2017 2016
Cost of sales $ 52,000 $ 28,000
Selling 75,000 52,000
Marketing 51,000 1,000
General and administrative 209,000 123,000
$ 387,000 $ 204,000 </t>
  </si>
  <si>
    <t>Schedule of Weighted Average Assumptions</t>
  </si>
  <si>
    <t>2017 2016
Stock Options:
Expected life (years) 2.0 2.5
Expected volatility 46 % 41 %
Dividend yield 0 % 0 %
Risk-free interest rate 1.0 % 1.0 %
2017 2016
Stock Purchase Plan Options:
Expected life (years) 1.0 1.0
Expected volatility 51 % 31 %
Dividend yield 0 % 0 %
Risk-free interest rate 0.9 % 0.6 %</t>
  </si>
  <si>
    <t>Summary of Activity Under Stock Option Plans</t>
  </si>
  <si>
    <t xml:space="preserve">Plan Shares Available for Grant Plan Options Outstanding Weighted Average Exercise Price Per Share
Aggregate Intrinsic Value
Balance at January 1, 2016 477,534 895,161 $ 2.73
Shares reserved — —
Stock awards granted ( 54,036 ) —
Restricted stock units and awards granted ( 189,875 ) —
Stock options granted ( 20,000 ) 20,000 2.90
Stock options exercised — ( 227,833 ) 1.72 $ 143,531
Cancelled or forfeited - 2013 Plan options 237,500 ( 237,500 ) 2.86
Cancelled or forfeited - 2013 Plan restricted stock and restricted stock units 50,499 — 2.72
Cancelled or forfeited - 2003 Plan options — ( 30,666 ) 3.22
Balance at December 31, 2016 501,622 419,162 3.18
Shares reserved — —
Options granted for modification ( 61,814 ) 150,474
Stock awards granted ( 72,115 ) —
Restricted stock units and awards granted ( 203,424 ) —
Stock options granted — —
Stock options exercised — —
Cancelled or forfeited - 2013 Plan options 103,349 ( 103,349 ) 2.20
Cancelled or forfeited - 2013 Plan restricted stock and restricted stock units 29,382 — 2.01
Cancelled or forfeited - 2003 Plan options — ( 99,941 ) 2.20
Balance at December 31, 2017 297,000 366,346 2.41 </t>
  </si>
  <si>
    <t>Schedule Of The Number Of Options Exercisable</t>
  </si>
  <si>
    <t xml:space="preserve">December 31, 2017 366,346
December 31, 2016 381,836 </t>
  </si>
  <si>
    <t>Summary Of Information About Stock Options Outstanding</t>
  </si>
  <si>
    <t>Options Outstanding Options Exercisable
Ranges of Number Outstanding Weighted Average Weighted Average Exercise Price Per Share Number Exercisable Weighted Average Exercise Price Per Share
$ 1.18 - $2.04 94,485 4.57 years $ 1.35 94,485 $ 1.35
$ 2.05 - $3.09 215,848 4.83 years 2.46 215,848 2.46
$ 4.02 56,013 2.40 years 4.02 56,016 4.02
366,346 4.39 years $ 2.41 366,346 $ 2.41</t>
  </si>
  <si>
    <t>Summary of Restricted Stock and Restricted Stock Units</t>
  </si>
  <si>
    <t xml:space="preserve">Number of Shares
Weighted average grant date fair value
Unvested shares at January 1, 2016 88,666 $ 2.72
Granted 189,875 2.11
Vested (23,167 ) 2.68
Forfeited or surrendered (50,499 ) 2.72
Unvested shares at December 31, 2016 204,875 $ 2.16
Granted 203,424 1.12
Vested (56,438 ) 1.05
Forfeited or surrendered (29,382 ) 2.01
Unvested shares at December 31, 2017 322,479 $ 1.69 </t>
  </si>
  <si>
    <t>Income Taxes (Tables)</t>
  </si>
  <si>
    <t>Schedule Of Income Tax Benefit</t>
  </si>
  <si>
    <t>Year Ended December 31 2017 2016
Current taxes - Federal $ (316,000 ) $ (729,000 )
Current taxes - State 6,000 (50,000 )
Deferred taxes - Federal (23,000 ) 1,000
Deferred taxes - State 63,000 (36,000 )
Income tax benefit $ (270,000 ) $ (814,000 )</t>
  </si>
  <si>
    <t>Reconciliation Of Effective Income Tax Rate Percentage</t>
  </si>
  <si>
    <t>Year Ended December 31 2017 2016
Federal statutory rate 34.0 % 34.0 %
Stock-based awards (7.0 ) 2.1
State taxes 1.5 6.3
Other permanent differences (1.8 ) (0.8 )
Impact of uncertain tax positions (3.0 ) (1.2 )
Valuation allowance (8.5 ) (1.5 )
Tax rate change 14.7 -
Other (0.2 ) (0.1 )
Effective federal income tax rate 29.7 % 38.8 %</t>
  </si>
  <si>
    <t>Schedule of Resulting Noncurrent Deferred Tax Assets (Liabilities)</t>
  </si>
  <si>
    <t>As of December 31 2017 2016
Deferred tax assets
Accrued expenses $ 183,000 $ 171,000
Inventory reserve 42,000 65,000
Stock-based awards 52,000 53,000
Reserve for bad debts 50,000 51,000
Net operating loss and credit carryforwards 61,000 26,000
Other 25,000 38,000
Valuation allowance (108,000 ) (31,000 )
Total deferred tax assets $ 305,000 $ 373,000
Deferred tax liabilities
Depreciation $ (465,000 ) $ (400,000 )
Prepaid expenses (85,000 ) (175,000 )
Prepaid compensation - (3,000 )
Total deferred tax liabilities (550,000 ) (578,000 )
Net deferred income tax liabilities $ (245,000 ) $ (205,000 )</t>
  </si>
  <si>
    <t>Reconciliation of the Liability for Uncertain Tax Positions</t>
  </si>
  <si>
    <t xml:space="preserve">Balance at January 1, 2016 $ 528,000
Decreases due to current year positions (2,000 )
Increases due to interest 28,000
Balance at December 31, 2016 554,000
Increases due to interest 27,000
Balance at December 31, 2017 $ 581,000 </t>
  </si>
  <si>
    <t>Quarterly Financial Data (Tables)</t>
  </si>
  <si>
    <t>Schedule Of Quarterly Financial Data</t>
  </si>
  <si>
    <t>Year Ended December 31, 2017 1st Quarter 2nd Quarter 3rd Quarter 4th Quarter
Net sales $ 4,767,000 $ 5,849,000 $ 7,723,000 $ 8,091,000
Gross profit 629,000 1,498,000 2,743,000 3,531,000
Net income (loss) (1,191,000 ) (534,000 ) 451,000 635,000
Net income (loss) per share:
Basic $ (0.10 ) $ (0.05 ) $ 0.04 $ 0.05
Diluted $ (0.10 ) $ (0.05 ) $ 0.04 $ 0.05
Year Ended December 31, 2016 1st Quarter 2nd Quarter 3rd Quarter 4th Quarter
Net sales $ 6,078,000 $ 6,617,000 $ 6,469,000 $ 5,748,000
Gross profit 1,967,000 2,116,000 2,000,000 980,000
Net loss (322,000 ) (87,000 ) (167,000 ) (710,000 )
Net loss per share:
Basic $ (0.03 ) $ (0.01 ) $ (0.01 ) $ (0.06 )
Diluted $ (0.03 ) $ (0.01 ) $ (0.01 ) $ (0.06 )</t>
  </si>
  <si>
    <t>Summary of Significant Accounting Policies (Details) - USD ($)</t>
  </si>
  <si>
    <t>Beginning balance</t>
  </si>
  <si>
    <t>Bad debt provision</t>
  </si>
  <si>
    <t>Accounts written-off</t>
  </si>
  <si>
    <t>Ending balance</t>
  </si>
  <si>
    <t>Summary of Significant Accounting Policies (Details 1) - USD ($)</t>
  </si>
  <si>
    <t>Raw materials</t>
  </si>
  <si>
    <t>Work-in-process</t>
  </si>
  <si>
    <t>Finished goods</t>
  </si>
  <si>
    <t>Summary of Significant Accounting Policies (Details 2)</t>
  </si>
  <si>
    <t>Tools Dies And Molds [Member] | Minimum [Member]</t>
  </si>
  <si>
    <t>Estimated Useful lives</t>
  </si>
  <si>
    <t>1 year</t>
  </si>
  <si>
    <t>Tools Dies And Molds [Member] | Maximum [Member]</t>
  </si>
  <si>
    <t>6 years</t>
  </si>
  <si>
    <t>Furniture And Fixtures [Member]</t>
  </si>
  <si>
    <t>3 years</t>
  </si>
  <si>
    <t>Computer Equipment and Software [Member] | Minimum [Member]</t>
  </si>
  <si>
    <t>Computer Equipment and Software [Member] | Maximum [Member]</t>
  </si>
  <si>
    <t>5 years</t>
  </si>
  <si>
    <t>Summary of Significant Accounting Policies (Details 3) - shares</t>
  </si>
  <si>
    <t>Denominator for basic net loss per share - weighted average shares</t>
  </si>
  <si>
    <t>Effect of dilutive securities: Stock options, restricted stock and restricted stock units</t>
  </si>
  <si>
    <t>Denominator for diluted net loss per share - weighted average shares</t>
  </si>
  <si>
    <t>Summary of Significant Accounting Policies (Details Narrative) - USD ($)</t>
  </si>
  <si>
    <t>Insured cash sweep account</t>
  </si>
  <si>
    <t>Investment in money market fund</t>
  </si>
  <si>
    <t>Impairment charge recorded to the obsolescence reserve</t>
  </si>
  <si>
    <t>Impairment losses on long-lived assets</t>
  </si>
  <si>
    <t>Advertising expense</t>
  </si>
  <si>
    <t>Restructuring (Details Narrative)</t>
  </si>
  <si>
    <t>Dec. 31, 2016USD ($)</t>
  </si>
  <si>
    <t>Reduction in workforce</t>
  </si>
  <si>
    <t>12.00%</t>
  </si>
  <si>
    <t>Pre-tax restructuring charge</t>
  </si>
  <si>
    <t>Cost Of Sales [Member]</t>
  </si>
  <si>
    <t>Operating Expenses [Member]</t>
  </si>
  <si>
    <t>Selling Arrangement (Details) - Customer Contracts [Member] - USD ($)</t>
  </si>
  <si>
    <t>Gross cost</t>
  </si>
  <si>
    <t>Accumulated amortization</t>
  </si>
  <si>
    <t>Net carrying amount</t>
  </si>
  <si>
    <t>Selling Arrangement (Details Narrative) - Customer Contracts [Member] - USD ($)</t>
  </si>
  <si>
    <t>Dec. 31, 2011</t>
  </si>
  <si>
    <t>Payment for arrangement to sell signs</t>
  </si>
  <si>
    <t>Term of arrangement</t>
  </si>
  <si>
    <t>10 years</t>
  </si>
  <si>
    <t>Amortization expense</t>
  </si>
  <si>
    <t>Retail Access and Distribution Agreement (Details Narrative) - USD ($)</t>
  </si>
  <si>
    <t>Valassis Sales And Marketing Services Inc [Member]</t>
  </si>
  <si>
    <t>Marketing and Service Agreement Amortization expense</t>
  </si>
  <si>
    <t>Property and Equipment (Details) - USD ($)</t>
  </si>
  <si>
    <t>Property, Plant and Equipment [Line Items]</t>
  </si>
  <si>
    <t>Gross Property and Equipment</t>
  </si>
  <si>
    <t>Accumulated depreciation and amortization</t>
  </si>
  <si>
    <t>Net Property and Equipment</t>
  </si>
  <si>
    <t>Machinery And Equipment [Member]</t>
  </si>
  <si>
    <t>Computer Equipment and Software [Member]</t>
  </si>
  <si>
    <t>Leasehold Improvements [Member]</t>
  </si>
  <si>
    <t>Construction In Progress [Member]</t>
  </si>
  <si>
    <t>Property and Equipment (Details Narrative) - USD ($)</t>
  </si>
  <si>
    <t>Property And Equipment Details Narrative</t>
  </si>
  <si>
    <t>Depreciation expense</t>
  </si>
  <si>
    <t>Commitments and Contingencies (Details)</t>
  </si>
  <si>
    <t>Dec. 31, 2017USD ($)</t>
  </si>
  <si>
    <t>Commitments and Contingencies (Details 1)</t>
  </si>
  <si>
    <t>Commitments and Contingencies (Details Narrative) - USD ($)</t>
  </si>
  <si>
    <t>Rent expense</t>
  </si>
  <si>
    <t>Fixed and store-based payments</t>
  </si>
  <si>
    <t>Shareholders' Equity (Details) - USD ($)</t>
  </si>
  <si>
    <t>Stock-based compensation expense</t>
  </si>
  <si>
    <t>Selling Expenses [Member]</t>
  </si>
  <si>
    <t>Marketing Expenses [Member]</t>
  </si>
  <si>
    <t>General And Administrative Expense [Member]</t>
  </si>
  <si>
    <t>Shareholders' Equity (Details 1)</t>
  </si>
  <si>
    <t>Employee Stock Option [Member]</t>
  </si>
  <si>
    <t>Expected life</t>
  </si>
  <si>
    <t>2 years</t>
  </si>
  <si>
    <t>2 years 6 months</t>
  </si>
  <si>
    <t>Expected volatility</t>
  </si>
  <si>
    <t>46.00%</t>
  </si>
  <si>
    <t>41.00%</t>
  </si>
  <si>
    <t>Dividend yield</t>
  </si>
  <si>
    <t>0.00%</t>
  </si>
  <si>
    <t>Risk-free interest rate</t>
  </si>
  <si>
    <t>1.00%</t>
  </si>
  <si>
    <t>Employee Stock [Member]</t>
  </si>
  <si>
    <t>51.00%</t>
  </si>
  <si>
    <t>31.00%</t>
  </si>
  <si>
    <t>0.90%</t>
  </si>
  <si>
    <t>0.60%</t>
  </si>
  <si>
    <t>Shareholders' Equity (Details 2) - USD ($)</t>
  </si>
  <si>
    <t>Stock awards granted (in shares)</t>
  </si>
  <si>
    <t>Restricted stock and restricted stock units granted (in shares)</t>
  </si>
  <si>
    <t>Balance at the beginning of the period (in shares)</t>
  </si>
  <si>
    <t>Shares reserved (in shares)</t>
  </si>
  <si>
    <t>Options granted for modification (in shares)</t>
  </si>
  <si>
    <t>Stock options granted (in shares)</t>
  </si>
  <si>
    <t>Stock options exercised (in shares)</t>
  </si>
  <si>
    <t>Balance at the end of the period (in shares)</t>
  </si>
  <si>
    <t>Balance at the beginning of the period (in dollars per share)</t>
  </si>
  <si>
    <t>Stock options granted (in dollars per share)</t>
  </si>
  <si>
    <t>Stock options exercised (in dollars per share)</t>
  </si>
  <si>
    <t>Balance at the end of the period (in dollars per share)</t>
  </si>
  <si>
    <t>Aggregate Intrinsic Value, Stock options exercised (in dollars)</t>
  </si>
  <si>
    <t>Employee Stock Option [Member] | Stock Option Plan2013 [Member]</t>
  </si>
  <si>
    <t>Cancelled or forfeited (in shares)</t>
  </si>
  <si>
    <t>Cancelled (in dollars per share)</t>
  </si>
  <si>
    <t>Employee Stock Option [Member] | Incentive Stock Option Plan2003 [Member]</t>
  </si>
  <si>
    <t>Restricted Stock and Restricted Stock Units [Member] | Stock Option Plan2013 [Member]</t>
  </si>
  <si>
    <t>Cancelled, restricted stock units (in dollars per share)</t>
  </si>
  <si>
    <t>Shareholders' Equity (Details 3) - shares</t>
  </si>
  <si>
    <t>Number Exercisable (in shares)</t>
  </si>
  <si>
    <t>Shareholders' Equity (Details 4) - $ / shares</t>
  </si>
  <si>
    <t>Options Outstanding (in shares)</t>
  </si>
  <si>
    <t>Weighted Average Remaining Contractual Life (in years)</t>
  </si>
  <si>
    <t>4 years 4 months 20 days</t>
  </si>
  <si>
    <t>Outstanding Weighted Average Exercise Price Per Share (in dollars per share)</t>
  </si>
  <si>
    <t>Options Exercisable (in shares)</t>
  </si>
  <si>
    <t>Exercisable Weighted Average Exercise Price Per Share (in dollars per share)</t>
  </si>
  <si>
    <t>Exercise Price Range One [Member]</t>
  </si>
  <si>
    <t>Ranges of Exercise Prices Lower (in dollars per share)</t>
  </si>
  <si>
    <t>Ranges of Exercise Prices Upper (in dollars per share)</t>
  </si>
  <si>
    <t>4 years 6 months 25 days</t>
  </si>
  <si>
    <t>Exercise Price Range Two [Member]</t>
  </si>
  <si>
    <t>4 years 9 months 29 days</t>
  </si>
  <si>
    <t>Exercise Price Range Three [Member]</t>
  </si>
  <si>
    <t>Exercise Price (in dollars per share)</t>
  </si>
  <si>
    <t>2 years 4 months 24 days</t>
  </si>
  <si>
    <t>Shareholders' Equity (Details 5) - $ / shares</t>
  </si>
  <si>
    <t>Outstanding at the beginning of the period (in shares)</t>
  </si>
  <si>
    <t>Granted (in shares)</t>
  </si>
  <si>
    <t>Vested ( in shares)</t>
  </si>
  <si>
    <t>Forfeited or surrendered (in shares)</t>
  </si>
  <si>
    <t>Outstanding at the end of the period (in shares)</t>
  </si>
  <si>
    <t>Beginning balance fair value (in dollars per share)</t>
  </si>
  <si>
    <t>Granted (in dollars per share)</t>
  </si>
  <si>
    <t>Vested (in dollars per share)</t>
  </si>
  <si>
    <t>Forfeited or surrendered (in dollars per share)</t>
  </si>
  <si>
    <t>Ending balance fair value (in dollars per share)</t>
  </si>
  <si>
    <t>Shareholders' Equity (Details Narrative) - USD ($)</t>
  </si>
  <si>
    <t>Aggregate intrinsic value of options outstanding</t>
  </si>
  <si>
    <t>Weighted average remaining life of options exercisable</t>
  </si>
  <si>
    <t>Aggregate intrinsic value of options exercisable</t>
  </si>
  <si>
    <t>Total number of stock awards granted to the Board of Directors (in shares)</t>
  </si>
  <si>
    <t>Shares issue price (in dollars per share)</t>
  </si>
  <si>
    <t>Total value of shares issued</t>
  </si>
  <si>
    <t>Restricted stock (in shares)</t>
  </si>
  <si>
    <t>Restricted stock on the grant date (in dollars per share)</t>
  </si>
  <si>
    <t>Total unrecognized compensation costs related to restricted stock units</t>
  </si>
  <si>
    <t>Repurchase of common stock, shares</t>
  </si>
  <si>
    <t>Repurchase of common stock, amount</t>
  </si>
  <si>
    <t>Employees purchased shares</t>
  </si>
  <si>
    <t>Shares are reserved for future employee purchases</t>
  </si>
  <si>
    <t>Omnibus Stock And Incentive Plan2013 [Member] | Restricted Stock [Member]</t>
  </si>
  <si>
    <t>Vesting period</t>
  </si>
  <si>
    <t>Omnibus Stock And Incentive Plan2013 [Member] | Performance-Based Restricted Stock Units R S U [Member]</t>
  </si>
  <si>
    <t>Performance Based RSU on grant date (in dollars per share)</t>
  </si>
  <si>
    <t>$ .85</t>
  </si>
  <si>
    <t>Omnibus Stock And Incentive Plan2013 [Member] | Restricted Stock Units R S U [Member]</t>
  </si>
  <si>
    <t>Income Taxes (Details) - USD ($)</t>
  </si>
  <si>
    <t>Current taxes - Federal</t>
  </si>
  <si>
    <t>Current taxes - State</t>
  </si>
  <si>
    <t>Deferred taxes - Federal</t>
  </si>
  <si>
    <t>Deferred taxes - State</t>
  </si>
  <si>
    <t>Income Taxes (Details 1)</t>
  </si>
  <si>
    <t>Federal statutory rate</t>
  </si>
  <si>
    <t>34.00%</t>
  </si>
  <si>
    <t>Stock based awards</t>
  </si>
  <si>
    <t>(7.00%)</t>
  </si>
  <si>
    <t>2.10%</t>
  </si>
  <si>
    <t>State taxes</t>
  </si>
  <si>
    <t>1.50%</t>
  </si>
  <si>
    <t>6.30%</t>
  </si>
  <si>
    <t>Other permanent differences</t>
  </si>
  <si>
    <t>(1.80%)</t>
  </si>
  <si>
    <t>(0.80%)</t>
  </si>
  <si>
    <t>Impact of uncertain tax positions</t>
  </si>
  <si>
    <t>(3.00%)</t>
  </si>
  <si>
    <t>(1.20%)</t>
  </si>
  <si>
    <t>Valuation allowance</t>
  </si>
  <si>
    <t>(8.50%)</t>
  </si>
  <si>
    <t>(1.50%)</t>
  </si>
  <si>
    <t>Tax rate change</t>
  </si>
  <si>
    <t>14.70%</t>
  </si>
  <si>
    <t>(0.20%)</t>
  </si>
  <si>
    <t>(0.10%)</t>
  </si>
  <si>
    <t>Effective federal income tax rate</t>
  </si>
  <si>
    <t>29.70%</t>
  </si>
  <si>
    <t>38.80%</t>
  </si>
  <si>
    <t>Income Taxes (Details 2) - USD ($)</t>
  </si>
  <si>
    <t>Deferred Tax Assets:</t>
  </si>
  <si>
    <t>Accrued expenses</t>
  </si>
  <si>
    <t>Inventory reserve</t>
  </si>
  <si>
    <t>Stock-based awards</t>
  </si>
  <si>
    <t>Reserve for bad debts</t>
  </si>
  <si>
    <t>Net operating loss carryforwards</t>
  </si>
  <si>
    <t>Total deferred tax assets</t>
  </si>
  <si>
    <t>Deferred Tax Liabilities:</t>
  </si>
  <si>
    <t>Depreciation</t>
  </si>
  <si>
    <t>Prepaid expenses</t>
  </si>
  <si>
    <t>Prepaid compensation</t>
  </si>
  <si>
    <t>Total deferred tax liabilities</t>
  </si>
  <si>
    <t>Net deferred income tax liabilities</t>
  </si>
  <si>
    <t>Income Taxes (Details 3) - USD ($)</t>
  </si>
  <si>
    <t>Balance at the beginning of the period</t>
  </si>
  <si>
    <t>Decreases due to current year positions</t>
  </si>
  <si>
    <t>Increases due to interest</t>
  </si>
  <si>
    <t>Balance at the end of the period</t>
  </si>
  <si>
    <t>Income Taxes (Details Narrative) - USD ($)</t>
  </si>
  <si>
    <t>Dec. 31, 2015</t>
  </si>
  <si>
    <t>Change in the valuation allowance</t>
  </si>
  <si>
    <t>Employee Benefit Plans (Details Narrative) - USD ($)</t>
  </si>
  <si>
    <t>Employee contribution percentage</t>
  </si>
  <si>
    <t>50.00%</t>
  </si>
  <si>
    <t>Matching employer contribution</t>
  </si>
  <si>
    <t>Concentrations (Details Narrative)</t>
  </si>
  <si>
    <t>Export sales of net sales</t>
  </si>
  <si>
    <t>Sales Revenue Net [Member] | Customer One [Member]</t>
  </si>
  <si>
    <t>Customer's percentage of net sales</t>
  </si>
  <si>
    <t>26.00%</t>
  </si>
  <si>
    <t>33.00%</t>
  </si>
  <si>
    <t>Accounts Receivable [Member] | Customer One [Member]</t>
  </si>
  <si>
    <t>29.00%</t>
  </si>
  <si>
    <t>37.00%</t>
  </si>
  <si>
    <t>Accounts Receivable [Member] | Customer Two [Member]</t>
  </si>
  <si>
    <t>Accounts Receivable [Member] | Customer Three [Member]</t>
  </si>
  <si>
    <t>11.00%</t>
  </si>
  <si>
    <t>Quarterly Financial Data (Details) - USD ($)</t>
  </si>
  <si>
    <t>3 Months Ended</t>
  </si>
  <si>
    <t>Sep. 30, 2017</t>
  </si>
  <si>
    <t>Mar. 31, 2017</t>
  </si>
  <si>
    <t>Sep. 30, 2016</t>
  </si>
  <si>
    <t>Jun. 30, 2016</t>
  </si>
  <si>
    <t>Mar. 31, 2016</t>
  </si>
  <si>
    <t>Net sales</t>
  </si>
  <si>
    <t>Gross profit</t>
  </si>
  <si>
    <t>Net income (los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3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344000</v>
      </c>
    </row>
    <row r="15" spans="1:4">
      <c r="A15" s="4" t="s">
        <v>25</v>
      </c>
      <c r="C15" s="5" t="n">
        <v>1196299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66</v>
      </c>
    </row>
    <row r="4" spans="1:2">
      <c r="A4" s="4" t="s">
        <v>54</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34</v>
      </c>
      <c r="B9" s="4" t="s">
        <v>194</v>
      </c>
    </row>
    <row r="10" spans="1:2">
      <c r="A10" s="4" t="s">
        <v>163</v>
      </c>
      <c r="B10" s="4" t="s">
        <v>195</v>
      </c>
    </row>
    <row r="11" spans="1:2">
      <c r="A11" s="4" t="s">
        <v>196</v>
      </c>
      <c r="B11" s="4" t="s">
        <v>197</v>
      </c>
    </row>
    <row r="12" spans="1:2">
      <c r="A12" s="4" t="s">
        <v>171</v>
      </c>
      <c r="B12" s="4" t="s">
        <v>198</v>
      </c>
    </row>
    <row r="13" spans="1:2">
      <c r="A13" s="4" t="s">
        <v>199</v>
      </c>
      <c r="B13" s="4" t="s">
        <v>200</v>
      </c>
    </row>
    <row r="14" spans="1:2">
      <c r="A14" s="4" t="s">
        <v>201</v>
      </c>
      <c r="B14" s="4" t="s">
        <v>202</v>
      </c>
    </row>
    <row r="15" spans="1:2">
      <c r="A15" s="4" t="s">
        <v>203</v>
      </c>
      <c r="B15" s="4" t="s">
        <v>204</v>
      </c>
    </row>
    <row r="16" spans="1:2">
      <c r="A16" s="4" t="s">
        <v>205</v>
      </c>
    </row>
    <row r="17" spans="1:2">
      <c r="A17" s="4" t="s">
        <v>206</v>
      </c>
      <c r="B1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95000</v>
      </c>
      <c r="C3" s="6" t="n">
        <v>12267000</v>
      </c>
    </row>
    <row r="4" spans="1:3">
      <c r="A4" s="4" t="s">
        <v>33</v>
      </c>
      <c r="B4" s="5" t="n">
        <v>11864000</v>
      </c>
      <c r="C4" s="5" t="n">
        <v>9879000</v>
      </c>
    </row>
    <row r="5" spans="1:3">
      <c r="A5" s="4" t="s">
        <v>34</v>
      </c>
      <c r="B5" s="5" t="n">
        <v>301000</v>
      </c>
      <c r="C5" s="5" t="n">
        <v>325000</v>
      </c>
    </row>
    <row r="6" spans="1:3">
      <c r="A6" s="4" t="s">
        <v>35</v>
      </c>
      <c r="B6" s="5" t="n">
        <v>360000</v>
      </c>
      <c r="C6" s="5" t="n">
        <v>775000</v>
      </c>
    </row>
    <row r="7" spans="1:3">
      <c r="A7" s="4" t="s">
        <v>36</v>
      </c>
      <c r="B7" s="5" t="n">
        <v>415000</v>
      </c>
      <c r="C7" s="5" t="n">
        <v>689000</v>
      </c>
    </row>
    <row r="8" spans="1:3">
      <c r="A8" s="4" t="s">
        <v>37</v>
      </c>
      <c r="B8" s="5" t="n">
        <v>17635000</v>
      </c>
      <c r="C8" s="5" t="n">
        <v>23935000</v>
      </c>
    </row>
    <row r="9" spans="1:3">
      <c r="A9" s="3" t="s">
        <v>38</v>
      </c>
    </row>
    <row r="10" spans="1:3">
      <c r="A10" s="4" t="s">
        <v>39</v>
      </c>
      <c r="B10" s="5" t="n">
        <v>2670000</v>
      </c>
      <c r="C10" s="5" t="n">
        <v>2430000</v>
      </c>
    </row>
    <row r="11" spans="1:3">
      <c r="A11" s="4" t="s">
        <v>40</v>
      </c>
      <c r="B11" s="5" t="n">
        <v>1383000</v>
      </c>
      <c r="C11" s="5" t="n">
        <v>1863000</v>
      </c>
    </row>
    <row r="12" spans="1:3">
      <c r="A12" s="4" t="s">
        <v>41</v>
      </c>
      <c r="B12" s="5" t="n">
        <v>21688000</v>
      </c>
      <c r="C12" s="5" t="n">
        <v>28228000</v>
      </c>
    </row>
    <row r="13" spans="1:3">
      <c r="A13" s="3" t="s">
        <v>42</v>
      </c>
    </row>
    <row r="14" spans="1:3">
      <c r="A14" s="4" t="s">
        <v>43</v>
      </c>
      <c r="B14" s="5" t="n">
        <v>0</v>
      </c>
      <c r="C14" s="5" t="n">
        <v>8233000</v>
      </c>
    </row>
    <row r="15" spans="1:3">
      <c r="A15" s="4" t="s">
        <v>44</v>
      </c>
      <c r="B15" s="5" t="n">
        <v>3232000</v>
      </c>
      <c r="C15" s="5" t="n">
        <v>2530000</v>
      </c>
    </row>
    <row r="16" spans="1:3">
      <c r="A16" s="3" t="s">
        <v>45</v>
      </c>
    </row>
    <row r="17" spans="1:3">
      <c r="A17" s="4" t="s">
        <v>46</v>
      </c>
      <c r="B17" s="5" t="n">
        <v>1531000</v>
      </c>
      <c r="C17" s="5" t="n">
        <v>762000</v>
      </c>
    </row>
    <row r="18" spans="1:3">
      <c r="A18" s="4" t="s">
        <v>44</v>
      </c>
      <c r="B18" s="5" t="n">
        <v>667000</v>
      </c>
      <c r="C18" s="5" t="n">
        <v>498000</v>
      </c>
    </row>
    <row r="19" spans="1:3">
      <c r="A19" s="4" t="s">
        <v>47</v>
      </c>
      <c r="B19" s="5" t="n">
        <v>372000</v>
      </c>
      <c r="C19" s="5" t="n">
        <v>62000</v>
      </c>
    </row>
    <row r="20" spans="1:3">
      <c r="A20" s="4" t="s">
        <v>48</v>
      </c>
      <c r="B20" s="5" t="n">
        <v>5802000</v>
      </c>
      <c r="C20" s="5" t="n">
        <v>12085000</v>
      </c>
    </row>
    <row r="21" spans="1:3">
      <c r="A21" s="3" t="s">
        <v>49</v>
      </c>
    </row>
    <row r="22" spans="1:3">
      <c r="A22" s="4" t="s">
        <v>50</v>
      </c>
      <c r="B22" s="5" t="n">
        <v>245000</v>
      </c>
      <c r="C22" s="5" t="n">
        <v>205000</v>
      </c>
    </row>
    <row r="23" spans="1:3">
      <c r="A23" s="4" t="s">
        <v>51</v>
      </c>
      <c r="B23" s="5" t="n">
        <v>581000</v>
      </c>
      <c r="C23" s="5" t="n">
        <v>554000</v>
      </c>
    </row>
    <row r="24" spans="1:3">
      <c r="A24" s="4" t="s">
        <v>52</v>
      </c>
      <c r="B24" s="5" t="n">
        <v>219000</v>
      </c>
      <c r="C24" s="5" t="n">
        <v>275000</v>
      </c>
    </row>
    <row r="25" spans="1:3">
      <c r="A25" s="4" t="s">
        <v>53</v>
      </c>
      <c r="B25" s="5" t="n">
        <v>1045000</v>
      </c>
      <c r="C25" s="5" t="n">
        <v>1034000</v>
      </c>
    </row>
    <row r="26" spans="1:3">
      <c r="A26" s="4" t="s">
        <v>54</v>
      </c>
      <c r="B26" s="4" t="s">
        <v>55</v>
      </c>
      <c r="C26" s="4" t="s">
        <v>55</v>
      </c>
    </row>
    <row r="27" spans="1:3">
      <c r="A27" s="3" t="s">
        <v>56</v>
      </c>
    </row>
    <row r="28" spans="1:3">
      <c r="A28" s="4" t="s">
        <v>57</v>
      </c>
      <c r="B28" s="5" t="n">
        <v>119000</v>
      </c>
      <c r="C28" s="5" t="n">
        <v>118000</v>
      </c>
    </row>
    <row r="29" spans="1:3">
      <c r="A29" s="4" t="s">
        <v>58</v>
      </c>
      <c r="B29" s="5" t="n">
        <v>15361000</v>
      </c>
      <c r="C29" s="5" t="n">
        <v>14991000</v>
      </c>
    </row>
    <row r="30" spans="1:3">
      <c r="A30" s="4" t="s">
        <v>59</v>
      </c>
      <c r="B30" s="5" t="n">
        <v>-639000</v>
      </c>
      <c r="C30" s="5" t="n">
        <v>0</v>
      </c>
    </row>
    <row r="31" spans="1:3">
      <c r="A31" s="4" t="s">
        <v>60</v>
      </c>
      <c r="B31" s="5" t="n">
        <v>14841000</v>
      </c>
      <c r="C31" s="5" t="n">
        <v>15109000</v>
      </c>
    </row>
    <row r="32" spans="1:3">
      <c r="A32" s="4" t="s">
        <v>61</v>
      </c>
      <c r="B32" s="6" t="n">
        <v>21688000</v>
      </c>
      <c r="C32" s="6" t="n">
        <v>282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61"/>
  </cols>
  <sheetData>
    <row r="1" spans="1:2">
      <c r="A1" s="1" t="s">
        <v>223</v>
      </c>
      <c r="B1" s="2" t="s">
        <v>1</v>
      </c>
    </row>
    <row r="2" spans="1:2">
      <c r="B2" s="2" t="s">
        <v>2</v>
      </c>
    </row>
    <row r="3" spans="1:2">
      <c r="A3" s="3" t="s">
        <v>16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3</v>
      </c>
      <c r="B1" s="2" t="s">
        <v>1</v>
      </c>
    </row>
    <row r="2" spans="1:3">
      <c r="B2" s="2" t="s">
        <v>2</v>
      </c>
      <c r="C2" s="2" t="s">
        <v>30</v>
      </c>
    </row>
    <row r="3" spans="1:3">
      <c r="A3" s="3" t="s">
        <v>155</v>
      </c>
    </row>
    <row r="4" spans="1:3">
      <c r="A4" s="4" t="s">
        <v>254</v>
      </c>
      <c r="B4" s="6" t="n">
        <v>141000</v>
      </c>
      <c r="C4" s="6" t="n">
        <v>79000</v>
      </c>
    </row>
    <row r="5" spans="1:3">
      <c r="A5" s="4" t="s">
        <v>255</v>
      </c>
      <c r="B5" s="5" t="n">
        <v>72000</v>
      </c>
      <c r="C5" s="5" t="n">
        <v>67000</v>
      </c>
    </row>
    <row r="6" spans="1:3">
      <c r="A6" s="4" t="s">
        <v>256</v>
      </c>
      <c r="B6" s="5" t="n">
        <v>0</v>
      </c>
      <c r="C6" s="5" t="n">
        <v>-5000</v>
      </c>
    </row>
    <row r="7" spans="1:3">
      <c r="A7" s="4" t="s">
        <v>257</v>
      </c>
      <c r="B7" s="6" t="n">
        <v>213000</v>
      </c>
      <c r="C7" s="6" t="n">
        <v>14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8</v>
      </c>
      <c r="B1" s="2" t="s">
        <v>2</v>
      </c>
      <c r="C1" s="2" t="s">
        <v>30</v>
      </c>
    </row>
    <row r="2" spans="1:3">
      <c r="A2" s="3" t="s">
        <v>155</v>
      </c>
    </row>
    <row r="3" spans="1:3">
      <c r="A3" s="4" t="s">
        <v>259</v>
      </c>
      <c r="B3" s="6" t="n">
        <v>68000</v>
      </c>
      <c r="C3" s="6" t="n">
        <v>123000</v>
      </c>
    </row>
    <row r="4" spans="1:3">
      <c r="A4" s="4" t="s">
        <v>260</v>
      </c>
      <c r="B4" s="5" t="n">
        <v>10000</v>
      </c>
      <c r="C4" s="5" t="n">
        <v>27000</v>
      </c>
    </row>
    <row r="5" spans="1:3">
      <c r="A5" s="4" t="s">
        <v>261</v>
      </c>
      <c r="B5" s="5" t="n">
        <v>223000</v>
      </c>
      <c r="C5" s="5" t="n">
        <v>175000</v>
      </c>
    </row>
    <row r="6" spans="1:3">
      <c r="A6" s="4" t="s">
        <v>34</v>
      </c>
      <c r="B6" s="6" t="n">
        <v>301000</v>
      </c>
      <c r="C6" s="6" t="n">
        <v>3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16"/>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9</v>
      </c>
    </row>
    <row r="9" spans="1:2">
      <c r="A9" s="4" t="s">
        <v>270</v>
      </c>
    </row>
    <row r="10" spans="1:2">
      <c r="A10" s="4" t="s">
        <v>264</v>
      </c>
      <c r="B10" s="4" t="s">
        <v>269</v>
      </c>
    </row>
    <row r="11" spans="1:2">
      <c r="A11" s="4" t="s">
        <v>271</v>
      </c>
    </row>
    <row r="12" spans="1:2">
      <c r="A12" s="4" t="s">
        <v>264</v>
      </c>
      <c r="B12"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0</v>
      </c>
    </row>
    <row r="3" spans="1:3">
      <c r="A3" s="3" t="s">
        <v>155</v>
      </c>
    </row>
    <row r="4" spans="1:3">
      <c r="A4" s="4" t="s">
        <v>274</v>
      </c>
      <c r="B4" s="5" t="n">
        <v>11717000</v>
      </c>
      <c r="C4" s="5" t="n">
        <v>11629000</v>
      </c>
    </row>
    <row r="5" spans="1:3">
      <c r="A5" s="4" t="s">
        <v>275</v>
      </c>
      <c r="B5" s="5" t="n">
        <v>0</v>
      </c>
      <c r="C5" s="5" t="n">
        <v>0</v>
      </c>
    </row>
    <row r="6" spans="1:3">
      <c r="A6" s="4" t="s">
        <v>276</v>
      </c>
      <c r="B6" s="5" t="n">
        <v>11717000</v>
      </c>
      <c r="C6" s="5" t="n">
        <v>1162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40000000</v>
      </c>
      <c r="C4" s="5" t="n">
        <v>40000000</v>
      </c>
    </row>
    <row r="5" spans="1:3">
      <c r="A5" s="4" t="s">
        <v>66</v>
      </c>
      <c r="B5" s="5" t="n">
        <v>11914000</v>
      </c>
      <c r="C5" s="5" t="n">
        <v>11761000</v>
      </c>
    </row>
    <row r="6" spans="1:3">
      <c r="A6" s="4" t="s">
        <v>67</v>
      </c>
      <c r="B6" s="5" t="n">
        <v>11914000</v>
      </c>
      <c r="C6" s="5" t="n">
        <v>117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7</v>
      </c>
      <c r="B1" s="2" t="s">
        <v>1</v>
      </c>
    </row>
    <row r="2" spans="1:3">
      <c r="B2" s="2" t="s">
        <v>2</v>
      </c>
      <c r="C2" s="2" t="s">
        <v>30</v>
      </c>
    </row>
    <row r="3" spans="1:3">
      <c r="A3" s="3" t="s">
        <v>155</v>
      </c>
    </row>
    <row r="4" spans="1:3">
      <c r="A4" s="4" t="s">
        <v>278</v>
      </c>
      <c r="B4" s="6" t="n">
        <v>4846000</v>
      </c>
      <c r="C4" s="6" t="n">
        <v>11103000</v>
      </c>
    </row>
    <row r="5" spans="1:3">
      <c r="A5" s="4" t="s">
        <v>279</v>
      </c>
      <c r="C5" s="5" t="n">
        <v>1164000</v>
      </c>
    </row>
    <row r="6" spans="1:3">
      <c r="A6" s="4" t="s">
        <v>280</v>
      </c>
      <c r="C6" s="5" t="n">
        <v>173000</v>
      </c>
    </row>
    <row r="7" spans="1:3">
      <c r="A7" s="4" t="s">
        <v>281</v>
      </c>
      <c r="C7" s="5" t="n">
        <v>0</v>
      </c>
    </row>
    <row r="8" spans="1:3">
      <c r="A8" s="4" t="s">
        <v>282</v>
      </c>
      <c r="B8" s="6" t="n">
        <v>59000</v>
      </c>
      <c r="C8" s="6" t="n">
        <v>4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283</v>
      </c>
      <c r="B1" s="2" t="s">
        <v>1</v>
      </c>
    </row>
    <row r="2" spans="1:2">
      <c r="B2" s="2" t="s">
        <v>284</v>
      </c>
    </row>
    <row r="3" spans="1:2">
      <c r="A3" s="4" t="s">
        <v>285</v>
      </c>
      <c r="B3" s="4" t="s">
        <v>286</v>
      </c>
    </row>
    <row r="4" spans="1:2">
      <c r="A4" s="4" t="s">
        <v>287</v>
      </c>
      <c r="B4" s="6" t="n">
        <v>163000</v>
      </c>
    </row>
    <row r="5" spans="1:2">
      <c r="A5" s="4" t="s">
        <v>288</v>
      </c>
    </row>
    <row r="6" spans="1:2">
      <c r="A6" s="4" t="s">
        <v>287</v>
      </c>
      <c r="B6" s="5" t="n">
        <v>83000</v>
      </c>
    </row>
    <row r="7" spans="1:2">
      <c r="A7" s="4" t="s">
        <v>289</v>
      </c>
    </row>
    <row r="8" spans="1:2">
      <c r="A8" s="4" t="s">
        <v>287</v>
      </c>
      <c r="B8" s="6" t="n">
        <v>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0</v>
      </c>
      <c r="B1" s="2" t="s">
        <v>2</v>
      </c>
      <c r="C1" s="2" t="s">
        <v>30</v>
      </c>
    </row>
    <row r="2" spans="1:3">
      <c r="A2" s="4" t="s">
        <v>291</v>
      </c>
      <c r="B2" s="6" t="n">
        <v>4000000</v>
      </c>
      <c r="C2" s="6" t="n">
        <v>4000000</v>
      </c>
    </row>
    <row r="3" spans="1:3">
      <c r="A3" s="4" t="s">
        <v>292</v>
      </c>
      <c r="B3" s="5" t="n">
        <v>-2683000</v>
      </c>
      <c r="C3" s="5" t="n">
        <v>-2283000</v>
      </c>
    </row>
    <row r="4" spans="1:3">
      <c r="A4" s="4" t="s">
        <v>293</v>
      </c>
      <c r="B4" s="6" t="n">
        <v>1317000</v>
      </c>
      <c r="C4" s="6" t="n">
        <v>171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0</v>
      </c>
      <c r="D2" s="2" t="s">
        <v>295</v>
      </c>
    </row>
    <row r="3" spans="1:4">
      <c r="A3" s="4" t="s">
        <v>296</v>
      </c>
      <c r="D3" s="6" t="n">
        <v>4000000</v>
      </c>
    </row>
    <row r="4" spans="1:4">
      <c r="A4" s="4" t="s">
        <v>297</v>
      </c>
      <c r="D4" s="4" t="s">
        <v>298</v>
      </c>
    </row>
    <row r="5" spans="1:4">
      <c r="A5" s="4" t="s">
        <v>299</v>
      </c>
      <c r="B5" s="6" t="n">
        <v>400000</v>
      </c>
      <c r="C5" s="6" t="n">
        <v>400000</v>
      </c>
    </row>
    <row r="6" spans="1:4">
      <c r="A6" s="5" t="n">
        <v>2018</v>
      </c>
      <c r="B6" s="5" t="n">
        <v>400000</v>
      </c>
    </row>
    <row r="7" spans="1:4">
      <c r="A7" s="5" t="n">
        <v>2019</v>
      </c>
      <c r="B7" s="5" t="n">
        <v>400000</v>
      </c>
    </row>
    <row r="8" spans="1:4">
      <c r="A8" s="5" t="n">
        <v>2020</v>
      </c>
      <c r="B8" s="5" t="n">
        <v>400000</v>
      </c>
    </row>
    <row r="9" spans="1:4">
      <c r="A9" s="5" t="n">
        <v>2021</v>
      </c>
      <c r="B9" s="6" t="n">
        <v>117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0</v>
      </c>
      <c r="B1" s="2" t="s">
        <v>1</v>
      </c>
    </row>
    <row r="2" spans="1:3">
      <c r="B2" s="2" t="s">
        <v>2</v>
      </c>
      <c r="C2" s="2" t="s">
        <v>30</v>
      </c>
    </row>
    <row r="3" spans="1:3">
      <c r="A3" s="4" t="s">
        <v>301</v>
      </c>
    </row>
    <row r="4" spans="1:3">
      <c r="A4" s="4" t="s">
        <v>302</v>
      </c>
      <c r="B4" s="6" t="n">
        <v>64000</v>
      </c>
      <c r="C4" s="6" t="n">
        <v>6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3</v>
      </c>
      <c r="B1" s="2" t="s">
        <v>2</v>
      </c>
      <c r="C1" s="2" t="s">
        <v>30</v>
      </c>
    </row>
    <row r="2" spans="1:3">
      <c r="A2" s="3" t="s">
        <v>304</v>
      </c>
    </row>
    <row r="3" spans="1:3">
      <c r="A3" s="4" t="s">
        <v>305</v>
      </c>
      <c r="B3" s="6" t="n">
        <v>7791000</v>
      </c>
      <c r="C3" s="6" t="n">
        <v>6723000</v>
      </c>
    </row>
    <row r="4" spans="1:3">
      <c r="A4" s="4" t="s">
        <v>306</v>
      </c>
      <c r="B4" s="5" t="n">
        <v>-5121000</v>
      </c>
      <c r="C4" s="5" t="n">
        <v>-4293000</v>
      </c>
    </row>
    <row r="5" spans="1:3">
      <c r="A5" s="4" t="s">
        <v>307</v>
      </c>
      <c r="B5" s="5" t="n">
        <v>2670000</v>
      </c>
      <c r="C5" s="5" t="n">
        <v>2430000</v>
      </c>
    </row>
    <row r="6" spans="1:3">
      <c r="A6" s="4" t="s">
        <v>308</v>
      </c>
    </row>
    <row r="7" spans="1:3">
      <c r="A7" s="3" t="s">
        <v>304</v>
      </c>
    </row>
    <row r="8" spans="1:3">
      <c r="A8" s="4" t="s">
        <v>305</v>
      </c>
      <c r="B8" s="5" t="n">
        <v>4003000</v>
      </c>
      <c r="C8" s="5" t="n">
        <v>4000000</v>
      </c>
    </row>
    <row r="9" spans="1:3">
      <c r="A9" s="4" t="s">
        <v>268</v>
      </c>
    </row>
    <row r="10" spans="1:3">
      <c r="A10" s="3" t="s">
        <v>304</v>
      </c>
    </row>
    <row r="11" spans="1:3">
      <c r="A11" s="4" t="s">
        <v>305</v>
      </c>
      <c r="B11" s="5" t="n">
        <v>325000</v>
      </c>
      <c r="C11" s="5" t="n">
        <v>322000</v>
      </c>
    </row>
    <row r="12" spans="1:3">
      <c r="A12" s="4" t="s">
        <v>309</v>
      </c>
    </row>
    <row r="13" spans="1:3">
      <c r="A13" s="3" t="s">
        <v>304</v>
      </c>
    </row>
    <row r="14" spans="1:3">
      <c r="A14" s="4" t="s">
        <v>305</v>
      </c>
      <c r="B14" s="5" t="n">
        <v>2680000</v>
      </c>
      <c r="C14" s="5" t="n">
        <v>1301000</v>
      </c>
    </row>
    <row r="15" spans="1:3">
      <c r="A15" s="4" t="s">
        <v>310</v>
      </c>
    </row>
    <row r="16" spans="1:3">
      <c r="A16" s="3" t="s">
        <v>304</v>
      </c>
    </row>
    <row r="17" spans="1:3">
      <c r="A17" s="4" t="s">
        <v>305</v>
      </c>
      <c r="B17" s="5" t="n">
        <v>577000</v>
      </c>
      <c r="C17" s="5" t="n">
        <v>577000</v>
      </c>
    </row>
    <row r="18" spans="1:3">
      <c r="A18" s="4" t="s">
        <v>311</v>
      </c>
    </row>
    <row r="19" spans="1:3">
      <c r="A19" s="3" t="s">
        <v>304</v>
      </c>
    </row>
    <row r="20" spans="1:3">
      <c r="A20" s="4" t="s">
        <v>305</v>
      </c>
      <c r="B20" s="6" t="n">
        <v>206000</v>
      </c>
      <c r="C20" s="6" t="n">
        <v>5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30</v>
      </c>
    </row>
    <row r="3" spans="1:3">
      <c r="A3" s="3" t="s">
        <v>313</v>
      </c>
    </row>
    <row r="4" spans="1:3">
      <c r="A4" s="4" t="s">
        <v>314</v>
      </c>
      <c r="B4" s="6" t="n">
        <v>868000</v>
      </c>
      <c r="C4" s="6" t="n">
        <v>78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15</v>
      </c>
      <c r="B1" s="2" t="s">
        <v>316</v>
      </c>
    </row>
    <row r="2" spans="1:2">
      <c r="A2" s="3" t="s">
        <v>166</v>
      </c>
    </row>
    <row r="3" spans="1:2">
      <c r="A3" s="5" t="n">
        <v>2018</v>
      </c>
      <c r="B3" s="6" t="n">
        <v>211000</v>
      </c>
    </row>
    <row r="4" spans="1:2">
      <c r="A4" s="5" t="n">
        <v>2019</v>
      </c>
      <c r="B4" s="5" t="n">
        <v>217000</v>
      </c>
    </row>
    <row r="5" spans="1:2">
      <c r="A5" s="5" t="n">
        <v>2020</v>
      </c>
      <c r="B5" s="5" t="n">
        <v>222000</v>
      </c>
    </row>
    <row r="6" spans="1:2">
      <c r="A6" s="5" t="n">
        <v>2021</v>
      </c>
      <c r="B6" s="6" t="n">
        <v>5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17</v>
      </c>
      <c r="B1" s="2" t="s">
        <v>316</v>
      </c>
    </row>
    <row r="2" spans="1:2">
      <c r="A2" s="3" t="s">
        <v>166</v>
      </c>
    </row>
    <row r="3" spans="1:2">
      <c r="A3" s="5" t="n">
        <v>2018</v>
      </c>
      <c r="B3" s="6" t="n">
        <v>2933000</v>
      </c>
    </row>
    <row r="4" spans="1:2">
      <c r="A4" s="5" t="n">
        <v>2019</v>
      </c>
      <c r="B4" s="5" t="n">
        <v>1448000</v>
      </c>
    </row>
    <row r="5" spans="1:2">
      <c r="A5" s="5" t="n">
        <v>2020</v>
      </c>
      <c r="B5" s="5" t="n">
        <v>1240000</v>
      </c>
    </row>
    <row r="6" spans="1:2">
      <c r="A6" s="5" t="n">
        <v>2021</v>
      </c>
      <c r="B6" s="6" t="n">
        <v>7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8</v>
      </c>
      <c r="B1" s="2" t="s">
        <v>1</v>
      </c>
    </row>
    <row r="2" spans="1:3">
      <c r="B2" s="2" t="s">
        <v>2</v>
      </c>
      <c r="C2" s="2" t="s">
        <v>30</v>
      </c>
    </row>
    <row r="3" spans="1:3">
      <c r="A3" s="3" t="s">
        <v>166</v>
      </c>
    </row>
    <row r="4" spans="1:3">
      <c r="A4" s="4" t="s">
        <v>319</v>
      </c>
      <c r="B4" s="6" t="n">
        <v>150000</v>
      </c>
      <c r="C4" s="6" t="n">
        <v>150000</v>
      </c>
    </row>
    <row r="5" spans="1:3">
      <c r="A5" s="4" t="s">
        <v>320</v>
      </c>
      <c r="B5" s="6" t="n">
        <v>5203000</v>
      </c>
      <c r="C5" s="6" t="n">
        <v>537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24911000</v>
      </c>
      <c r="C4" s="6" t="n">
        <v>23144000</v>
      </c>
    </row>
    <row r="5" spans="1:3">
      <c r="A5" s="4" t="s">
        <v>71</v>
      </c>
      <c r="B5" s="5" t="n">
        <v>1519000</v>
      </c>
      <c r="C5" s="5" t="n">
        <v>1768000</v>
      </c>
    </row>
    <row r="6" spans="1:3">
      <c r="A6" s="4" t="s">
        <v>72</v>
      </c>
      <c r="B6" s="5" t="n">
        <v>26430000</v>
      </c>
      <c r="C6" s="5" t="n">
        <v>24912000</v>
      </c>
    </row>
    <row r="7" spans="1:3">
      <c r="A7" s="4" t="s">
        <v>73</v>
      </c>
      <c r="B7" s="5" t="n">
        <v>16935000</v>
      </c>
      <c r="C7" s="5" t="n">
        <v>16540000</v>
      </c>
    </row>
    <row r="8" spans="1:3">
      <c r="A8" s="4" t="s">
        <v>74</v>
      </c>
      <c r="B8" s="5" t="n">
        <v>1094000</v>
      </c>
      <c r="C8" s="5" t="n">
        <v>1309000</v>
      </c>
    </row>
    <row r="9" spans="1:3">
      <c r="A9" s="4" t="s">
        <v>75</v>
      </c>
      <c r="B9" s="5" t="n">
        <v>18029000</v>
      </c>
      <c r="C9" s="5" t="n">
        <v>17849000</v>
      </c>
    </row>
    <row r="10" spans="1:3">
      <c r="A10" s="4" t="s">
        <v>76</v>
      </c>
      <c r="B10" s="5" t="n">
        <v>8401000</v>
      </c>
      <c r="C10" s="5" t="n">
        <v>7063000</v>
      </c>
    </row>
    <row r="11" spans="1:3">
      <c r="A11" s="3" t="s">
        <v>77</v>
      </c>
    </row>
    <row r="12" spans="1:3">
      <c r="A12" s="4" t="s">
        <v>78</v>
      </c>
      <c r="B12" s="5" t="n">
        <v>3539000</v>
      </c>
      <c r="C12" s="5" t="n">
        <v>3840000</v>
      </c>
    </row>
    <row r="13" spans="1:3">
      <c r="A13" s="4" t="s">
        <v>79</v>
      </c>
      <c r="B13" s="5" t="n">
        <v>1716000</v>
      </c>
      <c r="C13" s="5" t="n">
        <v>1190000</v>
      </c>
    </row>
    <row r="14" spans="1:3">
      <c r="A14" s="4" t="s">
        <v>80</v>
      </c>
      <c r="B14" s="5" t="n">
        <v>4054000</v>
      </c>
      <c r="C14" s="5" t="n">
        <v>4109000</v>
      </c>
    </row>
    <row r="15" spans="1:3">
      <c r="A15" s="4" t="s">
        <v>81</v>
      </c>
      <c r="B15" s="5" t="n">
        <v>9309000</v>
      </c>
      <c r="C15" s="5" t="n">
        <v>9139000</v>
      </c>
    </row>
    <row r="16" spans="1:3">
      <c r="A16" s="4" t="s">
        <v>82</v>
      </c>
      <c r="B16" s="5" t="n">
        <v>-908000</v>
      </c>
      <c r="C16" s="5" t="n">
        <v>-2076000</v>
      </c>
    </row>
    <row r="17" spans="1:3">
      <c r="A17" s="4" t="s">
        <v>83</v>
      </c>
      <c r="B17" s="5" t="n">
        <v>-1000</v>
      </c>
      <c r="C17" s="5" t="n">
        <v>-24000</v>
      </c>
    </row>
    <row r="18" spans="1:3">
      <c r="A18" s="4" t="s">
        <v>84</v>
      </c>
      <c r="B18" s="5" t="n">
        <v>-909000</v>
      </c>
      <c r="C18" s="5" t="n">
        <v>-2100000</v>
      </c>
    </row>
    <row r="19" spans="1:3">
      <c r="A19" s="4" t="s">
        <v>85</v>
      </c>
      <c r="B19" s="5" t="n">
        <v>-270000</v>
      </c>
      <c r="C19" s="5" t="n">
        <v>-814000</v>
      </c>
    </row>
    <row r="20" spans="1:3">
      <c r="A20" s="4" t="s">
        <v>86</v>
      </c>
      <c r="B20" s="5" t="n">
        <v>-639000</v>
      </c>
      <c r="C20" s="5" t="n">
        <v>-1286000</v>
      </c>
    </row>
    <row r="21" spans="1:3">
      <c r="A21" s="3" t="s">
        <v>87</v>
      </c>
    </row>
    <row r="22" spans="1:3">
      <c r="A22" s="4" t="s">
        <v>88</v>
      </c>
      <c r="B22" s="5" t="n">
        <v>0</v>
      </c>
      <c r="C22" s="5" t="n">
        <v>11000</v>
      </c>
    </row>
    <row r="23" spans="1:3">
      <c r="A23" s="4" t="s">
        <v>89</v>
      </c>
      <c r="B23" s="6" t="n">
        <v>-639000</v>
      </c>
      <c r="C23" s="6" t="n">
        <v>-1275000</v>
      </c>
    </row>
    <row r="24" spans="1:3">
      <c r="A24" s="3" t="s">
        <v>90</v>
      </c>
    </row>
    <row r="25" spans="1:3">
      <c r="A25" s="4" t="s">
        <v>91</v>
      </c>
      <c r="B25" s="7" t="n">
        <v>-0.06</v>
      </c>
      <c r="C25" s="7" t="n">
        <v>-0.11</v>
      </c>
    </row>
    <row r="26" spans="1:3">
      <c r="A26" s="4" t="s">
        <v>92</v>
      </c>
      <c r="B26" s="8" t="n">
        <v>-0.06</v>
      </c>
      <c r="C26" s="8" t="n">
        <v>-0.11</v>
      </c>
    </row>
    <row r="27" spans="1:3">
      <c r="A27" s="4" t="s">
        <v>93</v>
      </c>
      <c r="B27" s="6" t="n">
        <v>0</v>
      </c>
      <c r="C27" s="7" t="n">
        <v>0.7</v>
      </c>
    </row>
    <row r="28" spans="1:3">
      <c r="A28" s="3" t="s">
        <v>94</v>
      </c>
    </row>
    <row r="29" spans="1:3">
      <c r="A29" s="4" t="s">
        <v>91</v>
      </c>
      <c r="B29" s="5" t="n">
        <v>11717000</v>
      </c>
      <c r="C29" s="5" t="n">
        <v>11629000</v>
      </c>
    </row>
    <row r="30" spans="1:3">
      <c r="A30" s="4" t="s">
        <v>92</v>
      </c>
      <c r="B30" s="5" t="n">
        <v>11717000</v>
      </c>
      <c r="C30" s="5" t="n">
        <v>1162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1</v>
      </c>
      <c r="B1" s="2" t="s">
        <v>1</v>
      </c>
    </row>
    <row r="2" spans="1:3">
      <c r="B2" s="2" t="s">
        <v>2</v>
      </c>
      <c r="C2" s="2" t="s">
        <v>30</v>
      </c>
    </row>
    <row r="3" spans="1:3">
      <c r="A3" s="4" t="s">
        <v>322</v>
      </c>
      <c r="B3" s="6" t="n">
        <v>387000</v>
      </c>
      <c r="C3" s="6" t="n">
        <v>204000</v>
      </c>
    </row>
    <row r="4" spans="1:3">
      <c r="A4" s="4" t="s">
        <v>288</v>
      </c>
    </row>
    <row r="5" spans="1:3">
      <c r="A5" s="4" t="s">
        <v>322</v>
      </c>
      <c r="B5" s="5" t="n">
        <v>52000</v>
      </c>
      <c r="C5" s="5" t="n">
        <v>28000</v>
      </c>
    </row>
    <row r="6" spans="1:3">
      <c r="A6" s="4" t="s">
        <v>323</v>
      </c>
    </row>
    <row r="7" spans="1:3">
      <c r="A7" s="4" t="s">
        <v>322</v>
      </c>
      <c r="B7" s="5" t="n">
        <v>75000</v>
      </c>
      <c r="C7" s="5" t="n">
        <v>52000</v>
      </c>
    </row>
    <row r="8" spans="1:3">
      <c r="A8" s="4" t="s">
        <v>324</v>
      </c>
    </row>
    <row r="9" spans="1:3">
      <c r="A9" s="4" t="s">
        <v>322</v>
      </c>
      <c r="B9" s="5" t="n">
        <v>51000</v>
      </c>
      <c r="C9" s="5" t="n">
        <v>1000</v>
      </c>
    </row>
    <row r="10" spans="1:3">
      <c r="A10" s="4" t="s">
        <v>325</v>
      </c>
    </row>
    <row r="11" spans="1:3">
      <c r="A11" s="4" t="s">
        <v>322</v>
      </c>
      <c r="B11" s="6" t="n">
        <v>209000</v>
      </c>
      <c r="C11" s="6" t="n">
        <v>1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7"/>
  </cols>
  <sheetData>
    <row r="1" spans="1:3">
      <c r="A1" s="1" t="s">
        <v>326</v>
      </c>
      <c r="B1" s="2" t="s">
        <v>1</v>
      </c>
    </row>
    <row r="2" spans="1:3">
      <c r="B2" s="2" t="s">
        <v>2</v>
      </c>
      <c r="C2" s="2" t="s">
        <v>30</v>
      </c>
    </row>
    <row r="3" spans="1:3">
      <c r="A3" s="4" t="s">
        <v>327</v>
      </c>
    </row>
    <row r="4" spans="1:3">
      <c r="A4" s="4" t="s">
        <v>328</v>
      </c>
      <c r="B4" s="4" t="s">
        <v>329</v>
      </c>
      <c r="C4" s="4" t="s">
        <v>330</v>
      </c>
    </row>
    <row r="5" spans="1:3">
      <c r="A5" s="4" t="s">
        <v>331</v>
      </c>
      <c r="B5" s="4" t="s">
        <v>332</v>
      </c>
      <c r="C5" s="4" t="s">
        <v>333</v>
      </c>
    </row>
    <row r="6" spans="1:3">
      <c r="A6" s="4" t="s">
        <v>334</v>
      </c>
      <c r="B6" s="4" t="s">
        <v>335</v>
      </c>
      <c r="C6" s="4" t="s">
        <v>335</v>
      </c>
    </row>
    <row r="7" spans="1:3">
      <c r="A7" s="4" t="s">
        <v>336</v>
      </c>
      <c r="B7" s="4" t="s">
        <v>337</v>
      </c>
      <c r="C7" s="4" t="s">
        <v>337</v>
      </c>
    </row>
    <row r="8" spans="1:3">
      <c r="A8" s="4" t="s">
        <v>338</v>
      </c>
    </row>
    <row r="9" spans="1:3">
      <c r="A9" s="4" t="s">
        <v>328</v>
      </c>
      <c r="B9" s="4" t="s">
        <v>265</v>
      </c>
      <c r="C9" s="4" t="s">
        <v>265</v>
      </c>
    </row>
    <row r="10" spans="1:3">
      <c r="A10" s="4" t="s">
        <v>331</v>
      </c>
      <c r="B10" s="4" t="s">
        <v>339</v>
      </c>
      <c r="C10" s="4" t="s">
        <v>340</v>
      </c>
    </row>
    <row r="11" spans="1:3">
      <c r="A11" s="4" t="s">
        <v>334</v>
      </c>
      <c r="B11" s="4" t="s">
        <v>335</v>
      </c>
      <c r="C11" s="4" t="s">
        <v>335</v>
      </c>
    </row>
    <row r="12" spans="1:3">
      <c r="A12" s="4" t="s">
        <v>336</v>
      </c>
      <c r="B12" s="4" t="s">
        <v>341</v>
      </c>
      <c r="C12" s="4" t="s">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4" t="s">
        <v>344</v>
      </c>
      <c r="B3" s="5" t="n">
        <v>-72115</v>
      </c>
      <c r="C3" s="5" t="n">
        <v>-54036</v>
      </c>
    </row>
    <row r="4" spans="1:3">
      <c r="A4" s="4" t="s">
        <v>345</v>
      </c>
      <c r="B4" s="5" t="n">
        <v>-203424</v>
      </c>
      <c r="C4" s="5" t="n">
        <v>-189875</v>
      </c>
    </row>
    <row r="5" spans="1:3">
      <c r="A5" s="4" t="s">
        <v>327</v>
      </c>
    </row>
    <row r="6" spans="1:3">
      <c r="A6" s="4" t="s">
        <v>346</v>
      </c>
      <c r="B6" s="5" t="n">
        <v>501622</v>
      </c>
      <c r="C6" s="5" t="n">
        <v>477534</v>
      </c>
    </row>
    <row r="7" spans="1:3">
      <c r="A7" s="4" t="s">
        <v>347</v>
      </c>
      <c r="B7" s="5" t="n">
        <v>0</v>
      </c>
      <c r="C7" s="5" t="n">
        <v>0</v>
      </c>
    </row>
    <row r="8" spans="1:3">
      <c r="A8" s="4" t="s">
        <v>348</v>
      </c>
      <c r="B8" s="5" t="n">
        <v>-61814</v>
      </c>
    </row>
    <row r="9" spans="1:3">
      <c r="A9" s="4" t="s">
        <v>344</v>
      </c>
      <c r="B9" s="5" t="n">
        <v>-72115</v>
      </c>
      <c r="C9" s="5" t="n">
        <v>-54036</v>
      </c>
    </row>
    <row r="10" spans="1:3">
      <c r="A10" s="4" t="s">
        <v>345</v>
      </c>
      <c r="B10" s="5" t="n">
        <v>-203424</v>
      </c>
      <c r="C10" s="5" t="n">
        <v>-189875</v>
      </c>
    </row>
    <row r="11" spans="1:3">
      <c r="A11" s="4" t="s">
        <v>349</v>
      </c>
      <c r="B11" s="5" t="n">
        <v>0</v>
      </c>
      <c r="C11" s="5" t="n">
        <v>-20000</v>
      </c>
    </row>
    <row r="12" spans="1:3">
      <c r="A12" s="4" t="s">
        <v>350</v>
      </c>
      <c r="B12" s="5" t="n">
        <v>0</v>
      </c>
      <c r="C12" s="5" t="n">
        <v>0</v>
      </c>
    </row>
    <row r="13" spans="1:3">
      <c r="A13" s="4" t="s">
        <v>351</v>
      </c>
      <c r="B13" s="5" t="n">
        <v>297000</v>
      </c>
      <c r="C13" s="5" t="n">
        <v>501622</v>
      </c>
    </row>
    <row r="14" spans="1:3">
      <c r="A14" s="4" t="s">
        <v>346</v>
      </c>
      <c r="B14" s="5" t="n">
        <v>419162</v>
      </c>
      <c r="C14" s="5" t="n">
        <v>895161</v>
      </c>
    </row>
    <row r="15" spans="1:3">
      <c r="A15" s="4" t="s">
        <v>348</v>
      </c>
      <c r="B15" s="5" t="n">
        <v>150474</v>
      </c>
    </row>
    <row r="16" spans="1:3">
      <c r="A16" s="4" t="s">
        <v>349</v>
      </c>
      <c r="B16" s="5" t="n">
        <v>0</v>
      </c>
      <c r="C16" s="5" t="n">
        <v>20000</v>
      </c>
    </row>
    <row r="17" spans="1:3">
      <c r="A17" s="4" t="s">
        <v>350</v>
      </c>
      <c r="B17" s="5" t="n">
        <v>0</v>
      </c>
      <c r="C17" s="5" t="n">
        <v>-227833</v>
      </c>
    </row>
    <row r="18" spans="1:3">
      <c r="A18" s="4" t="s">
        <v>351</v>
      </c>
      <c r="B18" s="5" t="n">
        <v>366346</v>
      </c>
      <c r="C18" s="5" t="n">
        <v>419162</v>
      </c>
    </row>
    <row r="19" spans="1:3">
      <c r="A19" s="4" t="s">
        <v>352</v>
      </c>
      <c r="B19" s="7" t="n">
        <v>3.18</v>
      </c>
      <c r="C19" s="7" t="n">
        <v>2.73</v>
      </c>
    </row>
    <row r="20" spans="1:3">
      <c r="A20" s="4" t="s">
        <v>353</v>
      </c>
      <c r="C20" s="8" t="n">
        <v>2.9</v>
      </c>
    </row>
    <row r="21" spans="1:3">
      <c r="A21" s="4" t="s">
        <v>354</v>
      </c>
      <c r="C21" s="8" t="n">
        <v>1.72</v>
      </c>
    </row>
    <row r="22" spans="1:3">
      <c r="A22" s="4" t="s">
        <v>355</v>
      </c>
      <c r="B22" s="7" t="n">
        <v>2.41</v>
      </c>
      <c r="C22" s="7" t="n">
        <v>3.18</v>
      </c>
    </row>
    <row r="23" spans="1:3">
      <c r="A23" s="4" t="s">
        <v>356</v>
      </c>
      <c r="C23" s="6" t="n">
        <v>143531</v>
      </c>
    </row>
    <row r="24" spans="1:3">
      <c r="A24" s="4" t="s">
        <v>357</v>
      </c>
    </row>
    <row r="25" spans="1:3">
      <c r="A25" s="4" t="s">
        <v>358</v>
      </c>
      <c r="B25" s="5" t="n">
        <v>103349</v>
      </c>
      <c r="C25" s="5" t="n">
        <v>237500</v>
      </c>
    </row>
    <row r="26" spans="1:3">
      <c r="A26" s="4" t="s">
        <v>358</v>
      </c>
      <c r="B26" s="5" t="n">
        <v>-103349</v>
      </c>
      <c r="C26" s="5" t="n">
        <v>-237500</v>
      </c>
    </row>
    <row r="27" spans="1:3">
      <c r="A27" s="4" t="s">
        <v>359</v>
      </c>
      <c r="B27" s="7" t="n">
        <v>2.2</v>
      </c>
      <c r="C27" s="7" t="n">
        <v>2.86</v>
      </c>
    </row>
    <row r="28" spans="1:3">
      <c r="A28" s="4" t="s">
        <v>360</v>
      </c>
    </row>
    <row r="29" spans="1:3">
      <c r="A29" s="4" t="s">
        <v>358</v>
      </c>
      <c r="B29" s="5" t="n">
        <v>0</v>
      </c>
      <c r="C29" s="5" t="n">
        <v>0</v>
      </c>
    </row>
    <row r="30" spans="1:3">
      <c r="A30" s="4" t="s">
        <v>358</v>
      </c>
      <c r="B30" s="5" t="n">
        <v>-99941</v>
      </c>
      <c r="C30" s="5" t="n">
        <v>-30666</v>
      </c>
    </row>
    <row r="31" spans="1:3">
      <c r="A31" s="4" t="s">
        <v>359</v>
      </c>
      <c r="B31" s="7" t="n">
        <v>2.2</v>
      </c>
      <c r="C31" s="7" t="n">
        <v>3.22</v>
      </c>
    </row>
    <row r="32" spans="1:3">
      <c r="A32" s="4" t="s">
        <v>361</v>
      </c>
    </row>
    <row r="33" spans="1:3">
      <c r="A33" s="4" t="s">
        <v>358</v>
      </c>
      <c r="B33" s="5" t="n">
        <v>29382</v>
      </c>
      <c r="C33" s="5" t="n">
        <v>50499</v>
      </c>
    </row>
    <row r="34" spans="1:3">
      <c r="A34" s="4" t="s">
        <v>362</v>
      </c>
      <c r="B34" s="7" t="n">
        <v>2.01</v>
      </c>
      <c r="C34" s="7" t="n">
        <v>2.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63</v>
      </c>
      <c r="B1" s="2" t="s">
        <v>2</v>
      </c>
      <c r="C1" s="2" t="s">
        <v>30</v>
      </c>
    </row>
    <row r="2" spans="1:3">
      <c r="A2" s="3" t="s">
        <v>169</v>
      </c>
    </row>
    <row r="3" spans="1:3">
      <c r="A3" s="4" t="s">
        <v>364</v>
      </c>
      <c r="B3" s="5" t="n">
        <v>366346</v>
      </c>
      <c r="C3" s="5" t="n">
        <v>3818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65</v>
      </c>
      <c r="B1" s="2" t="s">
        <v>1</v>
      </c>
    </row>
    <row r="2" spans="1:3">
      <c r="B2" s="2" t="s">
        <v>2</v>
      </c>
      <c r="C2" s="2" t="s">
        <v>30</v>
      </c>
    </row>
    <row r="3" spans="1:3">
      <c r="A3" s="4" t="s">
        <v>366</v>
      </c>
      <c r="B3" s="5" t="n">
        <v>366346</v>
      </c>
    </row>
    <row r="4" spans="1:3">
      <c r="A4" s="4" t="s">
        <v>367</v>
      </c>
      <c r="B4" s="4" t="s">
        <v>368</v>
      </c>
    </row>
    <row r="5" spans="1:3">
      <c r="A5" s="4" t="s">
        <v>369</v>
      </c>
      <c r="B5" s="7" t="n">
        <v>2.41</v>
      </c>
    </row>
    <row r="6" spans="1:3">
      <c r="A6" s="4" t="s">
        <v>370</v>
      </c>
      <c r="B6" s="5" t="n">
        <v>366346</v>
      </c>
      <c r="C6" s="5" t="n">
        <v>381836</v>
      </c>
    </row>
    <row r="7" spans="1:3">
      <c r="A7" s="4" t="s">
        <v>371</v>
      </c>
      <c r="B7" s="7" t="n">
        <v>2.41</v>
      </c>
    </row>
    <row r="8" spans="1:3">
      <c r="A8" s="4" t="s">
        <v>372</v>
      </c>
    </row>
    <row r="9" spans="1:3">
      <c r="A9" s="4" t="s">
        <v>373</v>
      </c>
      <c r="B9" s="8" t="n">
        <v>1.18</v>
      </c>
    </row>
    <row r="10" spans="1:3">
      <c r="A10" s="4" t="s">
        <v>374</v>
      </c>
      <c r="B10" s="7" t="n">
        <v>2.04</v>
      </c>
    </row>
    <row r="11" spans="1:3">
      <c r="A11" s="4" t="s">
        <v>366</v>
      </c>
      <c r="B11" s="5" t="n">
        <v>94485</v>
      </c>
    </row>
    <row r="12" spans="1:3">
      <c r="A12" s="4" t="s">
        <v>367</v>
      </c>
      <c r="B12" s="4" t="s">
        <v>375</v>
      </c>
    </row>
    <row r="13" spans="1:3">
      <c r="A13" s="4" t="s">
        <v>369</v>
      </c>
      <c r="B13" s="7" t="n">
        <v>1.35</v>
      </c>
    </row>
    <row r="14" spans="1:3">
      <c r="A14" s="4" t="s">
        <v>370</v>
      </c>
      <c r="B14" s="5" t="n">
        <v>94485</v>
      </c>
    </row>
    <row r="15" spans="1:3">
      <c r="A15" s="4" t="s">
        <v>371</v>
      </c>
      <c r="B15" s="7" t="n">
        <v>1.35</v>
      </c>
    </row>
    <row r="16" spans="1:3">
      <c r="A16" s="4" t="s">
        <v>376</v>
      </c>
    </row>
    <row r="17" spans="1:3">
      <c r="A17" s="4" t="s">
        <v>373</v>
      </c>
      <c r="B17" s="8" t="n">
        <v>2.05</v>
      </c>
    </row>
    <row r="18" spans="1:3">
      <c r="A18" s="4" t="s">
        <v>374</v>
      </c>
      <c r="B18" s="7" t="n">
        <v>3.09</v>
      </c>
    </row>
    <row r="19" spans="1:3">
      <c r="A19" s="4" t="s">
        <v>366</v>
      </c>
      <c r="B19" s="5" t="n">
        <v>215848</v>
      </c>
    </row>
    <row r="20" spans="1:3">
      <c r="A20" s="4" t="s">
        <v>367</v>
      </c>
      <c r="B20" s="4" t="s">
        <v>377</v>
      </c>
    </row>
    <row r="21" spans="1:3">
      <c r="A21" s="4" t="s">
        <v>369</v>
      </c>
      <c r="B21" s="7" t="n">
        <v>2.46</v>
      </c>
    </row>
    <row r="22" spans="1:3">
      <c r="A22" s="4" t="s">
        <v>370</v>
      </c>
      <c r="B22" s="5" t="n">
        <v>215848</v>
      </c>
    </row>
    <row r="23" spans="1:3">
      <c r="A23" s="4" t="s">
        <v>371</v>
      </c>
      <c r="B23" s="7" t="n">
        <v>2.46</v>
      </c>
    </row>
    <row r="24" spans="1:3">
      <c r="A24" s="4" t="s">
        <v>378</v>
      </c>
    </row>
    <row r="25" spans="1:3">
      <c r="A25" s="4" t="s">
        <v>379</v>
      </c>
      <c r="B25" s="7" t="n">
        <v>4.02</v>
      </c>
    </row>
    <row r="26" spans="1:3">
      <c r="A26" s="4" t="s">
        <v>366</v>
      </c>
      <c r="B26" s="5" t="n">
        <v>56013</v>
      </c>
    </row>
    <row r="27" spans="1:3">
      <c r="A27" s="4" t="s">
        <v>367</v>
      </c>
      <c r="B27" s="4" t="s">
        <v>380</v>
      </c>
    </row>
    <row r="28" spans="1:3">
      <c r="A28" s="4" t="s">
        <v>369</v>
      </c>
      <c r="B28" s="7" t="n">
        <v>4.02</v>
      </c>
    </row>
    <row r="29" spans="1:3">
      <c r="A29" s="4" t="s">
        <v>370</v>
      </c>
      <c r="B29" s="5" t="n">
        <v>56016</v>
      </c>
    </row>
    <row r="30" spans="1:3">
      <c r="A30" s="4" t="s">
        <v>371</v>
      </c>
      <c r="B30" s="7" t="n">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1</v>
      </c>
      <c r="B1" s="2" t="s">
        <v>1</v>
      </c>
    </row>
    <row r="2" spans="1:3">
      <c r="B2" s="2" t="s">
        <v>2</v>
      </c>
      <c r="C2" s="2" t="s">
        <v>30</v>
      </c>
    </row>
    <row r="3" spans="1:3">
      <c r="A3" s="3" t="s">
        <v>169</v>
      </c>
    </row>
    <row r="4" spans="1:3">
      <c r="A4" s="4" t="s">
        <v>382</v>
      </c>
      <c r="B4" s="5" t="n">
        <v>204875</v>
      </c>
      <c r="C4" s="5" t="n">
        <v>88666</v>
      </c>
    </row>
    <row r="5" spans="1:3">
      <c r="A5" s="4" t="s">
        <v>383</v>
      </c>
      <c r="B5" s="5" t="n">
        <v>203424</v>
      </c>
      <c r="C5" s="5" t="n">
        <v>189875</v>
      </c>
    </row>
    <row r="6" spans="1:3">
      <c r="A6" s="4" t="s">
        <v>384</v>
      </c>
      <c r="B6" s="5" t="n">
        <v>-56438</v>
      </c>
      <c r="C6" s="5" t="n">
        <v>-23167</v>
      </c>
    </row>
    <row r="7" spans="1:3">
      <c r="A7" s="4" t="s">
        <v>385</v>
      </c>
      <c r="B7" s="5" t="n">
        <v>-29382</v>
      </c>
      <c r="C7" s="5" t="n">
        <v>-50499</v>
      </c>
    </row>
    <row r="8" spans="1:3">
      <c r="A8" s="4" t="s">
        <v>386</v>
      </c>
      <c r="B8" s="5" t="n">
        <v>322479</v>
      </c>
      <c r="C8" s="5" t="n">
        <v>204875</v>
      </c>
    </row>
    <row r="9" spans="1:3">
      <c r="A9" s="4" t="s">
        <v>387</v>
      </c>
      <c r="B9" s="7" t="n">
        <v>2.16</v>
      </c>
      <c r="C9" s="7" t="n">
        <v>2.72</v>
      </c>
    </row>
    <row r="10" spans="1:3">
      <c r="A10" s="4" t="s">
        <v>388</v>
      </c>
      <c r="B10" s="8" t="n">
        <v>1.12</v>
      </c>
      <c r="C10" s="8" t="n">
        <v>2.11</v>
      </c>
    </row>
    <row r="11" spans="1:3">
      <c r="A11" s="4" t="s">
        <v>389</v>
      </c>
      <c r="B11" s="8" t="n">
        <v>1.05</v>
      </c>
      <c r="C11" s="8" t="n">
        <v>2.68</v>
      </c>
    </row>
    <row r="12" spans="1:3">
      <c r="A12" s="4" t="s">
        <v>390</v>
      </c>
      <c r="B12" s="8" t="n">
        <v>2.01</v>
      </c>
      <c r="C12" s="8" t="n">
        <v>2.72</v>
      </c>
    </row>
    <row r="13" spans="1:3">
      <c r="A13" s="4" t="s">
        <v>391</v>
      </c>
      <c r="B13" s="7" t="n">
        <v>1.69</v>
      </c>
      <c r="C13" s="7" t="n">
        <v>2.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2</v>
      </c>
      <c r="B1" s="2" t="s">
        <v>1</v>
      </c>
    </row>
    <row r="2" spans="1:3">
      <c r="B2" s="2" t="s">
        <v>2</v>
      </c>
      <c r="C2" s="2" t="s">
        <v>30</v>
      </c>
    </row>
    <row r="3" spans="1:3">
      <c r="A3" s="4" t="s">
        <v>393</v>
      </c>
      <c r="B3" s="6" t="n">
        <v>453</v>
      </c>
    </row>
    <row r="4" spans="1:3">
      <c r="A4" s="4" t="s">
        <v>394</v>
      </c>
      <c r="B4" s="4" t="s">
        <v>368</v>
      </c>
    </row>
    <row r="5" spans="1:3">
      <c r="A5" s="4" t="s">
        <v>395</v>
      </c>
      <c r="B5" s="6" t="n">
        <v>453</v>
      </c>
    </row>
    <row r="6" spans="1:3">
      <c r="A6" s="4" t="s">
        <v>396</v>
      </c>
      <c r="B6" s="5" t="n">
        <v>72115</v>
      </c>
      <c r="C6" s="5" t="n">
        <v>54036</v>
      </c>
    </row>
    <row r="7" spans="1:3">
      <c r="A7" s="4" t="s">
        <v>397</v>
      </c>
      <c r="B7" s="7" t="n">
        <v>1.04</v>
      </c>
      <c r="C7" s="7" t="n">
        <v>2.19</v>
      </c>
    </row>
    <row r="8" spans="1:3">
      <c r="A8" s="4" t="s">
        <v>398</v>
      </c>
      <c r="B8" s="6" t="n">
        <v>75000</v>
      </c>
      <c r="C8" s="6" t="n">
        <v>119000</v>
      </c>
    </row>
    <row r="9" spans="1:3">
      <c r="A9" s="4" t="s">
        <v>399</v>
      </c>
      <c r="B9" s="5" t="n">
        <v>203424</v>
      </c>
      <c r="C9" s="5" t="n">
        <v>189875</v>
      </c>
    </row>
    <row r="10" spans="1:3">
      <c r="A10" s="4" t="s">
        <v>400</v>
      </c>
      <c r="B10" s="7" t="n">
        <v>1.12</v>
      </c>
      <c r="C10" s="7" t="n">
        <v>2.11</v>
      </c>
    </row>
    <row r="11" spans="1:3">
      <c r="A11" s="4" t="s">
        <v>401</v>
      </c>
      <c r="B11" s="6" t="n">
        <v>294288</v>
      </c>
    </row>
    <row r="12" spans="1:3">
      <c r="A12" s="4" t="s">
        <v>322</v>
      </c>
      <c r="B12" s="6" t="n">
        <v>387000</v>
      </c>
      <c r="C12" s="6" t="n">
        <v>204000</v>
      </c>
    </row>
    <row r="13" spans="1:3">
      <c r="A13" s="4" t="s">
        <v>402</v>
      </c>
      <c r="B13" s="5" t="n">
        <v>0</v>
      </c>
      <c r="C13" s="5" t="n">
        <v>128000</v>
      </c>
    </row>
    <row r="14" spans="1:3">
      <c r="A14" s="4" t="s">
        <v>403</v>
      </c>
      <c r="B14" s="6" t="n">
        <v>0</v>
      </c>
      <c r="C14" s="6" t="n">
        <v>312000</v>
      </c>
    </row>
    <row r="15" spans="1:3">
      <c r="A15" s="4" t="s">
        <v>338</v>
      </c>
    </row>
    <row r="16" spans="1:3">
      <c r="A16" s="4" t="s">
        <v>404</v>
      </c>
      <c r="B16" s="5" t="n">
        <v>48320</v>
      </c>
      <c r="C16" s="5" t="n">
        <v>0</v>
      </c>
    </row>
    <row r="17" spans="1:3">
      <c r="A17" s="4" t="s">
        <v>405</v>
      </c>
      <c r="B17" s="5" t="n">
        <v>85721</v>
      </c>
    </row>
    <row r="18" spans="1:3">
      <c r="A18" s="4" t="s">
        <v>322</v>
      </c>
      <c r="B18" s="6" t="n">
        <v>29000</v>
      </c>
      <c r="C18" s="6" t="n">
        <v>0</v>
      </c>
    </row>
    <row r="19" spans="1:3">
      <c r="A19" s="4" t="s">
        <v>406</v>
      </c>
    </row>
    <row r="20" spans="1:3">
      <c r="A20" s="4" t="s">
        <v>399</v>
      </c>
      <c r="B20" s="5" t="n">
        <v>60000</v>
      </c>
      <c r="C20" s="5" t="n">
        <v>100000</v>
      </c>
    </row>
    <row r="21" spans="1:3">
      <c r="A21" s="4" t="s">
        <v>400</v>
      </c>
      <c r="B21" s="7" t="n">
        <v>1.09</v>
      </c>
      <c r="C21" s="7" t="n">
        <v>2.33</v>
      </c>
    </row>
    <row r="22" spans="1:3">
      <c r="A22" s="4" t="s">
        <v>407</v>
      </c>
      <c r="B22" s="4" t="s">
        <v>329</v>
      </c>
      <c r="C22" s="4" t="s">
        <v>272</v>
      </c>
    </row>
    <row r="23" spans="1:3">
      <c r="A23" s="4" t="s">
        <v>408</v>
      </c>
    </row>
    <row r="24" spans="1:3">
      <c r="A24" s="4" t="s">
        <v>399</v>
      </c>
      <c r="C24" s="5" t="n">
        <v>21875</v>
      </c>
    </row>
    <row r="25" spans="1:3">
      <c r="A25" s="4" t="s">
        <v>409</v>
      </c>
      <c r="C25" s="4" t="s">
        <v>410</v>
      </c>
    </row>
    <row r="26" spans="1:3">
      <c r="A26" s="4" t="s">
        <v>411</v>
      </c>
    </row>
    <row r="27" spans="1:3">
      <c r="A27" s="4" t="s">
        <v>399</v>
      </c>
      <c r="B27" s="5" t="n">
        <v>143424</v>
      </c>
      <c r="C27" s="5" t="n">
        <v>68000</v>
      </c>
    </row>
    <row r="28" spans="1:3">
      <c r="A28" s="4" t="s">
        <v>400</v>
      </c>
      <c r="B28" s="7" t="n">
        <v>1.13</v>
      </c>
      <c r="C28" s="7" t="n">
        <v>2.2</v>
      </c>
    </row>
    <row r="29" spans="1:3">
      <c r="A29" s="4" t="s">
        <v>407</v>
      </c>
      <c r="B29" s="4" t="s">
        <v>329</v>
      </c>
      <c r="C29" s="4" t="s">
        <v>3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2</v>
      </c>
      <c r="B1" s="2" t="s">
        <v>1</v>
      </c>
    </row>
    <row r="2" spans="1:3">
      <c r="B2" s="2" t="s">
        <v>2</v>
      </c>
      <c r="C2" s="2" t="s">
        <v>30</v>
      </c>
    </row>
    <row r="3" spans="1:3">
      <c r="A3" s="3" t="s">
        <v>172</v>
      </c>
    </row>
    <row r="4" spans="1:3">
      <c r="A4" s="4" t="s">
        <v>413</v>
      </c>
      <c r="B4" s="6" t="n">
        <v>-316000</v>
      </c>
      <c r="C4" s="6" t="n">
        <v>-729000</v>
      </c>
    </row>
    <row r="5" spans="1:3">
      <c r="A5" s="4" t="s">
        <v>414</v>
      </c>
      <c r="B5" s="5" t="n">
        <v>6000</v>
      </c>
      <c r="C5" s="5" t="n">
        <v>-50000</v>
      </c>
    </row>
    <row r="6" spans="1:3">
      <c r="A6" s="4" t="s">
        <v>415</v>
      </c>
      <c r="B6" s="5" t="n">
        <v>-23000</v>
      </c>
      <c r="C6" s="5" t="n">
        <v>1000</v>
      </c>
    </row>
    <row r="7" spans="1:3">
      <c r="A7" s="4" t="s">
        <v>416</v>
      </c>
      <c r="B7" s="5" t="n">
        <v>63000</v>
      </c>
      <c r="C7" s="5" t="n">
        <v>-36000</v>
      </c>
    </row>
    <row r="8" spans="1:3">
      <c r="A8" s="4" t="s">
        <v>85</v>
      </c>
      <c r="B8" s="6" t="n">
        <v>-270000</v>
      </c>
      <c r="C8" s="6" t="n">
        <v>-81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17</v>
      </c>
      <c r="B1" s="2" t="s">
        <v>1</v>
      </c>
    </row>
    <row r="2" spans="1:3">
      <c r="B2" s="2" t="s">
        <v>2</v>
      </c>
      <c r="C2" s="2" t="s">
        <v>30</v>
      </c>
    </row>
    <row r="3" spans="1:3">
      <c r="A3" s="3" t="s">
        <v>172</v>
      </c>
    </row>
    <row r="4" spans="1:3">
      <c r="A4" s="4" t="s">
        <v>418</v>
      </c>
      <c r="B4" s="4" t="s">
        <v>419</v>
      </c>
      <c r="C4" s="4" t="s">
        <v>419</v>
      </c>
    </row>
    <row r="5" spans="1:3">
      <c r="A5" s="4" t="s">
        <v>420</v>
      </c>
      <c r="B5" s="4" t="s">
        <v>421</v>
      </c>
      <c r="C5" s="4" t="s">
        <v>422</v>
      </c>
    </row>
    <row r="6" spans="1:3">
      <c r="A6" s="4" t="s">
        <v>423</v>
      </c>
      <c r="B6" s="4" t="s">
        <v>424</v>
      </c>
      <c r="C6" s="4" t="s">
        <v>425</v>
      </c>
    </row>
    <row r="7" spans="1:3">
      <c r="A7" s="4" t="s">
        <v>426</v>
      </c>
      <c r="B7" s="4" t="s">
        <v>427</v>
      </c>
      <c r="C7" s="4" t="s">
        <v>428</v>
      </c>
    </row>
    <row r="8" spans="1:3">
      <c r="A8" s="4" t="s">
        <v>429</v>
      </c>
      <c r="B8" s="4" t="s">
        <v>430</v>
      </c>
      <c r="C8" s="4" t="s">
        <v>431</v>
      </c>
    </row>
    <row r="9" spans="1:3">
      <c r="A9" s="4" t="s">
        <v>432</v>
      </c>
      <c r="B9" s="4" t="s">
        <v>433</v>
      </c>
      <c r="C9" s="4" t="s">
        <v>434</v>
      </c>
    </row>
    <row r="10" spans="1:3">
      <c r="A10" s="4" t="s">
        <v>435</v>
      </c>
      <c r="B10" s="4" t="s">
        <v>436</v>
      </c>
      <c r="C10" s="4" t="s">
        <v>335</v>
      </c>
    </row>
    <row r="11" spans="1:3">
      <c r="A11" s="4" t="s">
        <v>44</v>
      </c>
      <c r="B11" s="4" t="s">
        <v>437</v>
      </c>
      <c r="C11" s="4" t="s">
        <v>438</v>
      </c>
    </row>
    <row r="12" spans="1:3">
      <c r="A12" s="4" t="s">
        <v>439</v>
      </c>
      <c r="B12" s="4" t="s">
        <v>440</v>
      </c>
      <c r="C12" s="4" t="s">
        <v>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2</v>
      </c>
      <c r="B1" s="2" t="s">
        <v>2</v>
      </c>
      <c r="C1" s="2" t="s">
        <v>30</v>
      </c>
    </row>
    <row r="2" spans="1:3">
      <c r="A2" s="3" t="s">
        <v>443</v>
      </c>
    </row>
    <row r="3" spans="1:3">
      <c r="A3" s="4" t="s">
        <v>444</v>
      </c>
      <c r="B3" s="6" t="n">
        <v>183000</v>
      </c>
      <c r="C3" s="6" t="n">
        <v>171000</v>
      </c>
    </row>
    <row r="4" spans="1:3">
      <c r="A4" s="4" t="s">
        <v>445</v>
      </c>
      <c r="B4" s="5" t="n">
        <v>42000</v>
      </c>
      <c r="C4" s="5" t="n">
        <v>65000</v>
      </c>
    </row>
    <row r="5" spans="1:3">
      <c r="A5" s="4" t="s">
        <v>446</v>
      </c>
      <c r="B5" s="5" t="n">
        <v>52000</v>
      </c>
      <c r="C5" s="5" t="n">
        <v>53000</v>
      </c>
    </row>
    <row r="6" spans="1:3">
      <c r="A6" s="4" t="s">
        <v>447</v>
      </c>
      <c r="B6" s="5" t="n">
        <v>50000</v>
      </c>
      <c r="C6" s="5" t="n">
        <v>51000</v>
      </c>
    </row>
    <row r="7" spans="1:3">
      <c r="A7" s="4" t="s">
        <v>448</v>
      </c>
      <c r="B7" s="5" t="n">
        <v>61000</v>
      </c>
      <c r="C7" s="5" t="n">
        <v>26000</v>
      </c>
    </row>
    <row r="8" spans="1:3">
      <c r="A8" s="4" t="s">
        <v>44</v>
      </c>
      <c r="B8" s="5" t="n">
        <v>25000</v>
      </c>
      <c r="C8" s="5" t="n">
        <v>38000</v>
      </c>
    </row>
    <row r="9" spans="1:3">
      <c r="A9" s="4" t="s">
        <v>432</v>
      </c>
      <c r="B9" s="5" t="n">
        <v>-108000</v>
      </c>
      <c r="C9" s="5" t="n">
        <v>-31000</v>
      </c>
    </row>
    <row r="10" spans="1:3">
      <c r="A10" s="4" t="s">
        <v>449</v>
      </c>
      <c r="B10" s="5" t="n">
        <v>305000</v>
      </c>
      <c r="C10" s="5" t="n">
        <v>373000</v>
      </c>
    </row>
    <row r="11" spans="1:3">
      <c r="A11" s="3" t="s">
        <v>450</v>
      </c>
    </row>
    <row r="12" spans="1:3">
      <c r="A12" s="4" t="s">
        <v>451</v>
      </c>
      <c r="B12" s="5" t="n">
        <v>-465000</v>
      </c>
      <c r="C12" s="5" t="n">
        <v>-400000</v>
      </c>
    </row>
    <row r="13" spans="1:3">
      <c r="A13" s="4" t="s">
        <v>452</v>
      </c>
      <c r="B13" s="5" t="n">
        <v>-85000</v>
      </c>
      <c r="C13" s="5" t="n">
        <v>-175000</v>
      </c>
    </row>
    <row r="14" spans="1:3">
      <c r="A14" s="4" t="s">
        <v>453</v>
      </c>
      <c r="B14" s="5" t="n">
        <v>0</v>
      </c>
      <c r="C14" s="5" t="n">
        <v>-3000</v>
      </c>
    </row>
    <row r="15" spans="1:3">
      <c r="A15" s="4" t="s">
        <v>454</v>
      </c>
      <c r="B15" s="5" t="n">
        <v>-550000</v>
      </c>
      <c r="C15" s="5" t="n">
        <v>-578000</v>
      </c>
    </row>
    <row r="16" spans="1:3">
      <c r="A16" s="4" t="s">
        <v>455</v>
      </c>
      <c r="B16" s="6" t="n">
        <v>-245000</v>
      </c>
      <c r="C16" s="6" t="n">
        <v>-2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13"/>
  </cols>
  <sheetData>
    <row r="1" spans="1:6">
      <c r="A1" s="1" t="s">
        <v>95</v>
      </c>
      <c r="B1" s="2" t="s">
        <v>96</v>
      </c>
      <c r="C1" s="2" t="s">
        <v>97</v>
      </c>
      <c r="D1" s="2" t="s">
        <v>98</v>
      </c>
      <c r="E1" s="2" t="s">
        <v>99</v>
      </c>
      <c r="F1" s="2" t="s">
        <v>100</v>
      </c>
    </row>
    <row r="2" spans="1:6">
      <c r="A2" s="4" t="s">
        <v>101</v>
      </c>
      <c r="B2" s="6" t="n">
        <v>116000</v>
      </c>
      <c r="C2" s="6" t="n">
        <v>17810000</v>
      </c>
      <c r="D2" s="6" t="n">
        <v>6805000</v>
      </c>
      <c r="E2" s="6" t="n">
        <v>-11000</v>
      </c>
      <c r="F2" s="6" t="n">
        <v>24720000</v>
      </c>
    </row>
    <row r="3" spans="1:6">
      <c r="A3" s="4" t="s">
        <v>102</v>
      </c>
      <c r="B3" s="5" t="n">
        <v>11633000</v>
      </c>
    </row>
    <row r="4" spans="1:6">
      <c r="A4" s="4" t="s">
        <v>103</v>
      </c>
      <c r="B4" s="6" t="n">
        <v>1000</v>
      </c>
      <c r="C4" s="5" t="n">
        <v>45000</v>
      </c>
      <c r="F4" s="5" t="n">
        <v>46000</v>
      </c>
    </row>
    <row r="5" spans="1:6">
      <c r="A5" s="4" t="s">
        <v>104</v>
      </c>
      <c r="B5" s="5" t="n">
        <v>102000</v>
      </c>
    </row>
    <row r="6" spans="1:6">
      <c r="A6" s="4" t="s">
        <v>105</v>
      </c>
      <c r="B6" s="6" t="n">
        <v>-1000</v>
      </c>
      <c r="C6" s="5" t="n">
        <v>-311000</v>
      </c>
      <c r="F6" s="6" t="n">
        <v>-312000</v>
      </c>
    </row>
    <row r="7" spans="1:6">
      <c r="A7" s="4" t="s">
        <v>106</v>
      </c>
      <c r="B7" s="5" t="n">
        <v>-128000</v>
      </c>
      <c r="F7" s="5" t="n">
        <v>-128000</v>
      </c>
    </row>
    <row r="8" spans="1:6">
      <c r="A8" s="4" t="s">
        <v>107</v>
      </c>
      <c r="B8" s="6" t="n">
        <v>1000</v>
      </c>
      <c r="C8" s="5" t="n">
        <v>203000</v>
      </c>
      <c r="F8" s="6" t="n">
        <v>204000</v>
      </c>
    </row>
    <row r="9" spans="1:6">
      <c r="A9" s="4" t="s">
        <v>108</v>
      </c>
      <c r="B9" s="5" t="n">
        <v>54000</v>
      </c>
    </row>
    <row r="10" spans="1:6">
      <c r="A10" s="4" t="s">
        <v>109</v>
      </c>
      <c r="B10" s="6" t="n">
        <v>1000</v>
      </c>
      <c r="C10" s="5" t="n">
        <v>-1000</v>
      </c>
      <c r="F10" s="5" t="n">
        <v>0</v>
      </c>
    </row>
    <row r="11" spans="1:6">
      <c r="A11" s="4" t="s">
        <v>110</v>
      </c>
      <c r="B11" s="5" t="n">
        <v>100000</v>
      </c>
    </row>
    <row r="12" spans="1:6">
      <c r="A12" s="4" t="s">
        <v>111</v>
      </c>
      <c r="C12" s="5" t="n">
        <v>-41000</v>
      </c>
      <c r="F12" s="5" t="n">
        <v>-41000</v>
      </c>
    </row>
    <row r="13" spans="1:6">
      <c r="A13" s="4" t="s">
        <v>43</v>
      </c>
      <c r="C13" s="5" t="n">
        <v>-2714000</v>
      </c>
      <c r="D13" s="5" t="n">
        <v>-5519000</v>
      </c>
      <c r="F13" s="5" t="n">
        <v>-8233000</v>
      </c>
    </row>
    <row r="14" spans="1:6">
      <c r="A14" s="4" t="s">
        <v>112</v>
      </c>
      <c r="D14" s="5" t="n">
        <v>-1286000</v>
      </c>
      <c r="F14" s="5" t="n">
        <v>-1286000</v>
      </c>
    </row>
    <row r="15" spans="1:6">
      <c r="A15" s="4" t="s">
        <v>113</v>
      </c>
      <c r="E15" s="5" t="n">
        <v>11000</v>
      </c>
      <c r="F15" s="5" t="n">
        <v>11000</v>
      </c>
    </row>
    <row r="16" spans="1:6">
      <c r="A16" s="4" t="s">
        <v>114</v>
      </c>
      <c r="B16" s="6" t="n">
        <v>118000</v>
      </c>
      <c r="C16" s="5" t="n">
        <v>14991000</v>
      </c>
      <c r="D16" s="5" t="n">
        <v>0</v>
      </c>
      <c r="E16" s="5" t="n">
        <v>0</v>
      </c>
      <c r="F16" s="5" t="n">
        <v>15109000</v>
      </c>
    </row>
    <row r="17" spans="1:6">
      <c r="A17" s="4" t="s">
        <v>115</v>
      </c>
      <c r="B17" s="5" t="n">
        <v>11761000</v>
      </c>
    </row>
    <row r="18" spans="1:6">
      <c r="A18" s="4" t="s">
        <v>105</v>
      </c>
      <c r="F18" s="6" t="n">
        <v>0</v>
      </c>
    </row>
    <row r="19" spans="1:6">
      <c r="A19" s="4" t="s">
        <v>106</v>
      </c>
      <c r="F19" s="5" t="n">
        <v>0</v>
      </c>
    </row>
    <row r="20" spans="1:6">
      <c r="A20" s="4" t="s">
        <v>116</v>
      </c>
      <c r="C20" s="5" t="n">
        <v>-16000</v>
      </c>
      <c r="F20" s="6" t="n">
        <v>-16000</v>
      </c>
    </row>
    <row r="21" spans="1:6">
      <c r="A21" s="4" t="s">
        <v>117</v>
      </c>
      <c r="B21" s="5" t="n">
        <v>21000</v>
      </c>
    </row>
    <row r="22" spans="1:6">
      <c r="A22" s="4" t="s">
        <v>107</v>
      </c>
      <c r="B22" s="6" t="n">
        <v>1000</v>
      </c>
      <c r="C22" s="5" t="n">
        <v>386000</v>
      </c>
      <c r="F22" s="5" t="n">
        <v>387000</v>
      </c>
    </row>
    <row r="23" spans="1:6">
      <c r="A23" s="4" t="s">
        <v>108</v>
      </c>
      <c r="B23" s="5" t="n">
        <v>72000</v>
      </c>
    </row>
    <row r="24" spans="1:6">
      <c r="A24" s="4" t="s">
        <v>109</v>
      </c>
      <c r="B24" s="6" t="n">
        <v>0</v>
      </c>
      <c r="F24" s="5" t="n">
        <v>0</v>
      </c>
    </row>
    <row r="25" spans="1:6">
      <c r="A25" s="4" t="s">
        <v>110</v>
      </c>
      <c r="B25" s="5" t="n">
        <v>60000</v>
      </c>
    </row>
    <row r="26" spans="1:6">
      <c r="A26" s="4" t="s">
        <v>112</v>
      </c>
      <c r="D26" s="5" t="n">
        <v>-639000</v>
      </c>
      <c r="F26" s="5" t="n">
        <v>-639000</v>
      </c>
    </row>
    <row r="27" spans="1:6">
      <c r="A27" s="4" t="s">
        <v>118</v>
      </c>
      <c r="B27" s="6" t="n">
        <v>119000</v>
      </c>
      <c r="C27" s="6" t="n">
        <v>15361000</v>
      </c>
      <c r="D27" s="6" t="n">
        <v>-639000</v>
      </c>
      <c r="E27" s="6" t="n">
        <v>0</v>
      </c>
      <c r="F27" s="6" t="n">
        <v>14841000</v>
      </c>
    </row>
    <row r="28" spans="1:6">
      <c r="A28" s="4" t="s">
        <v>119</v>
      </c>
      <c r="B28" s="5" t="n">
        <v>1191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56</v>
      </c>
      <c r="B1" s="2" t="s">
        <v>1</v>
      </c>
    </row>
    <row r="2" spans="1:3">
      <c r="B2" s="2" t="s">
        <v>2</v>
      </c>
      <c r="C2" s="2" t="s">
        <v>30</v>
      </c>
    </row>
    <row r="3" spans="1:3">
      <c r="A3" s="3" t="s">
        <v>172</v>
      </c>
    </row>
    <row r="4" spans="1:3">
      <c r="A4" s="4" t="s">
        <v>457</v>
      </c>
      <c r="B4" s="6" t="n">
        <v>554000</v>
      </c>
      <c r="C4" s="6" t="n">
        <v>528000</v>
      </c>
    </row>
    <row r="5" spans="1:3">
      <c r="A5" s="4" t="s">
        <v>458</v>
      </c>
      <c r="B5" s="5" t="n">
        <v>0</v>
      </c>
      <c r="C5" s="5" t="n">
        <v>-2000</v>
      </c>
    </row>
    <row r="6" spans="1:3">
      <c r="A6" s="4" t="s">
        <v>459</v>
      </c>
      <c r="B6" s="5" t="n">
        <v>27000</v>
      </c>
      <c r="C6" s="5" t="n">
        <v>28000</v>
      </c>
    </row>
    <row r="7" spans="1:3">
      <c r="A7" s="4" t="s">
        <v>460</v>
      </c>
      <c r="B7" s="6" t="n">
        <v>581000</v>
      </c>
      <c r="C7" s="6" t="n">
        <v>55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61</v>
      </c>
      <c r="B1" s="2" t="s">
        <v>1</v>
      </c>
    </row>
    <row r="2" spans="1:4">
      <c r="B2" s="2" t="s">
        <v>2</v>
      </c>
      <c r="C2" s="2" t="s">
        <v>30</v>
      </c>
      <c r="D2" s="2" t="s">
        <v>462</v>
      </c>
    </row>
    <row r="3" spans="1:4">
      <c r="A3" s="3" t="s">
        <v>172</v>
      </c>
    </row>
    <row r="4" spans="1:4">
      <c r="A4" s="4" t="s">
        <v>463</v>
      </c>
      <c r="B4" s="6" t="n">
        <v>77000</v>
      </c>
      <c r="C4" s="6" t="n">
        <v>31000</v>
      </c>
    </row>
    <row r="5" spans="1:4">
      <c r="A5" s="4" t="s">
        <v>51</v>
      </c>
      <c r="B5" s="6" t="n">
        <v>581000</v>
      </c>
      <c r="C5" s="6" t="n">
        <v>554000</v>
      </c>
      <c r="D5" s="6" t="n">
        <v>52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4</v>
      </c>
      <c r="B1" s="2" t="s">
        <v>1</v>
      </c>
    </row>
    <row r="2" spans="1:3">
      <c r="B2" s="2" t="s">
        <v>2</v>
      </c>
      <c r="C2" s="2" t="s">
        <v>30</v>
      </c>
    </row>
    <row r="3" spans="1:3">
      <c r="A3" s="3" t="s">
        <v>175</v>
      </c>
    </row>
    <row r="4" spans="1:3">
      <c r="A4" s="4" t="s">
        <v>465</v>
      </c>
      <c r="B4" s="4" t="s">
        <v>466</v>
      </c>
      <c r="C4" s="4" t="s">
        <v>466</v>
      </c>
    </row>
    <row r="5" spans="1:3">
      <c r="A5" s="4" t="s">
        <v>467</v>
      </c>
      <c r="B5" s="6" t="n">
        <v>58000</v>
      </c>
      <c r="C5" s="6" t="n">
        <v>5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8</v>
      </c>
      <c r="B1" s="2" t="s">
        <v>1</v>
      </c>
    </row>
    <row r="2" spans="1:3">
      <c r="B2" s="2" t="s">
        <v>2</v>
      </c>
      <c r="C2" s="2" t="s">
        <v>30</v>
      </c>
    </row>
    <row r="3" spans="1:3">
      <c r="A3" s="4" t="s">
        <v>469</v>
      </c>
      <c r="B3" s="4" t="s">
        <v>337</v>
      </c>
      <c r="C3" s="4" t="s">
        <v>337</v>
      </c>
    </row>
    <row r="4" spans="1:3">
      <c r="A4" s="4" t="s">
        <v>470</v>
      </c>
    </row>
    <row r="5" spans="1:3">
      <c r="A5" s="4" t="s">
        <v>471</v>
      </c>
      <c r="B5" s="4" t="s">
        <v>472</v>
      </c>
      <c r="C5" s="4" t="s">
        <v>473</v>
      </c>
    </row>
    <row r="6" spans="1:3">
      <c r="A6" s="4" t="s">
        <v>474</v>
      </c>
    </row>
    <row r="7" spans="1:3">
      <c r="A7" s="4" t="s">
        <v>471</v>
      </c>
      <c r="B7" s="4" t="s">
        <v>475</v>
      </c>
      <c r="C7" s="4" t="s">
        <v>476</v>
      </c>
    </row>
    <row r="8" spans="1:3">
      <c r="A8" s="4" t="s">
        <v>477</v>
      </c>
    </row>
    <row r="9" spans="1:3">
      <c r="A9" s="4" t="s">
        <v>471</v>
      </c>
      <c r="B9" s="4" t="s">
        <v>286</v>
      </c>
    </row>
    <row r="10" spans="1:3">
      <c r="A10" s="4" t="s">
        <v>478</v>
      </c>
    </row>
    <row r="11" spans="1:3">
      <c r="A11" s="4" t="s">
        <v>471</v>
      </c>
      <c r="B11" s="4" t="s">
        <v>4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0</v>
      </c>
      <c r="B1" s="2" t="s">
        <v>481</v>
      </c>
      <c r="J1" s="2" t="s">
        <v>1</v>
      </c>
    </row>
    <row r="2" spans="1:11">
      <c r="B2" s="2" t="s">
        <v>2</v>
      </c>
      <c r="C2" s="2" t="s">
        <v>482</v>
      </c>
      <c r="D2" s="2" t="s">
        <v>4</v>
      </c>
      <c r="E2" s="2" t="s">
        <v>483</v>
      </c>
      <c r="F2" s="2" t="s">
        <v>30</v>
      </c>
      <c r="G2" s="2" t="s">
        <v>484</v>
      </c>
      <c r="H2" s="2" t="s">
        <v>485</v>
      </c>
      <c r="I2" s="2" t="s">
        <v>486</v>
      </c>
      <c r="J2" s="2" t="s">
        <v>2</v>
      </c>
      <c r="K2" s="2" t="s">
        <v>30</v>
      </c>
    </row>
    <row r="3" spans="1:11">
      <c r="A3" s="3" t="s">
        <v>181</v>
      </c>
    </row>
    <row r="4" spans="1:11">
      <c r="A4" s="4" t="s">
        <v>487</v>
      </c>
      <c r="B4" s="6" t="n">
        <v>8091000</v>
      </c>
      <c r="C4" s="6" t="n">
        <v>7723000</v>
      </c>
      <c r="D4" s="6" t="n">
        <v>5849000</v>
      </c>
      <c r="E4" s="6" t="n">
        <v>4767000</v>
      </c>
      <c r="F4" s="6" t="n">
        <v>5748000</v>
      </c>
      <c r="G4" s="6" t="n">
        <v>6469000</v>
      </c>
      <c r="H4" s="6" t="n">
        <v>6617000</v>
      </c>
      <c r="I4" s="6" t="n">
        <v>6078000</v>
      </c>
      <c r="J4" s="6" t="n">
        <v>26430000</v>
      </c>
      <c r="K4" s="6" t="n">
        <v>24912000</v>
      </c>
    </row>
    <row r="5" spans="1:11">
      <c r="A5" s="4" t="s">
        <v>488</v>
      </c>
      <c r="B5" s="5" t="n">
        <v>3531000</v>
      </c>
      <c r="C5" s="5" t="n">
        <v>2743000</v>
      </c>
      <c r="D5" s="5" t="n">
        <v>1498000</v>
      </c>
      <c r="E5" s="5" t="n">
        <v>629000</v>
      </c>
      <c r="F5" s="5" t="n">
        <v>980000</v>
      </c>
      <c r="G5" s="5" t="n">
        <v>2000000</v>
      </c>
      <c r="H5" s="5" t="n">
        <v>2116000</v>
      </c>
      <c r="I5" s="5" t="n">
        <v>1967000</v>
      </c>
      <c r="J5" s="5" t="n">
        <v>8401000</v>
      </c>
      <c r="K5" s="5" t="n">
        <v>7063000</v>
      </c>
    </row>
    <row r="6" spans="1:11">
      <c r="A6" s="4" t="s">
        <v>122</v>
      </c>
      <c r="B6" s="6" t="n">
        <v>635000</v>
      </c>
      <c r="C6" s="6" t="n">
        <v>451000</v>
      </c>
      <c r="D6" s="6" t="n">
        <v>-534000</v>
      </c>
      <c r="E6" s="6" t="n">
        <v>-1191000</v>
      </c>
      <c r="F6" s="6" t="n">
        <v>-710000</v>
      </c>
      <c r="G6" s="6" t="n">
        <v>-167000</v>
      </c>
      <c r="H6" s="6" t="n">
        <v>-87000</v>
      </c>
      <c r="I6" s="6" t="n">
        <v>-322000</v>
      </c>
      <c r="J6" s="6" t="n">
        <v>-639000</v>
      </c>
      <c r="K6" s="6" t="n">
        <v>-1286000</v>
      </c>
    </row>
    <row r="7" spans="1:11">
      <c r="A7" s="3" t="s">
        <v>489</v>
      </c>
    </row>
    <row r="8" spans="1:11">
      <c r="A8" s="4" t="s">
        <v>91</v>
      </c>
      <c r="B8" s="7" t="n">
        <v>0.05</v>
      </c>
      <c r="C8" s="7" t="n">
        <v>0.04</v>
      </c>
      <c r="D8" s="7" t="n">
        <v>-0.05</v>
      </c>
      <c r="E8" s="7" t="n">
        <v>-0.1</v>
      </c>
      <c r="F8" s="7" t="n">
        <v>-0.06</v>
      </c>
      <c r="G8" s="7" t="n">
        <v>-0.01</v>
      </c>
      <c r="H8" s="7" t="n">
        <v>-0.01</v>
      </c>
      <c r="I8" s="7" t="n">
        <v>-0.03</v>
      </c>
      <c r="J8" s="7" t="n">
        <v>-0.06</v>
      </c>
      <c r="K8" s="7" t="n">
        <v>-0.11</v>
      </c>
    </row>
    <row r="9" spans="1:11">
      <c r="A9" s="4" t="s">
        <v>92</v>
      </c>
      <c r="B9" s="7" t="n">
        <v>0.05</v>
      </c>
      <c r="C9" s="7" t="n">
        <v>0.04</v>
      </c>
      <c r="D9" s="7" t="n">
        <v>-0.05</v>
      </c>
      <c r="E9" s="7" t="n">
        <v>-0.1</v>
      </c>
      <c r="F9" s="7" t="n">
        <v>-0.06</v>
      </c>
      <c r="G9" s="7" t="n">
        <v>-0.01</v>
      </c>
      <c r="H9" s="7" t="n">
        <v>-0.01</v>
      </c>
      <c r="I9" s="7" t="n">
        <v>-0.03</v>
      </c>
      <c r="J9" s="7" t="n">
        <v>-0.06</v>
      </c>
      <c r="K9" s="7" t="n">
        <v>-0.1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122</v>
      </c>
      <c r="B4" s="6" t="n">
        <v>-639000</v>
      </c>
      <c r="C4" s="6" t="n">
        <v>-1286000</v>
      </c>
    </row>
    <row r="5" spans="1:3">
      <c r="A5" s="3" t="s">
        <v>123</v>
      </c>
    </row>
    <row r="6" spans="1:3">
      <c r="A6" s="4" t="s">
        <v>124</v>
      </c>
      <c r="B6" s="5" t="n">
        <v>1348000</v>
      </c>
      <c r="C6" s="5" t="n">
        <v>1450000</v>
      </c>
    </row>
    <row r="7" spans="1:3">
      <c r="A7" s="4" t="s">
        <v>125</v>
      </c>
      <c r="B7" s="5" t="n">
        <v>72000</v>
      </c>
      <c r="C7" s="5" t="n">
        <v>62000</v>
      </c>
    </row>
    <row r="8" spans="1:3">
      <c r="A8" s="4" t="s">
        <v>126</v>
      </c>
      <c r="B8" s="5" t="n">
        <v>40000</v>
      </c>
      <c r="C8" s="5" t="n">
        <v>-35000</v>
      </c>
    </row>
    <row r="9" spans="1:3">
      <c r="A9" s="4" t="s">
        <v>127</v>
      </c>
      <c r="B9" s="5" t="n">
        <v>387000</v>
      </c>
      <c r="C9" s="5" t="n">
        <v>204000</v>
      </c>
    </row>
    <row r="10" spans="1:3">
      <c r="A10" s="4" t="s">
        <v>128</v>
      </c>
      <c r="B10" s="5" t="n">
        <v>0</v>
      </c>
      <c r="C10" s="5" t="n">
        <v>-80000</v>
      </c>
    </row>
    <row r="11" spans="1:3">
      <c r="A11" s="3" t="s">
        <v>129</v>
      </c>
    </row>
    <row r="12" spans="1:3">
      <c r="A12" s="4" t="s">
        <v>130</v>
      </c>
      <c r="B12" s="5" t="n">
        <v>-2057000</v>
      </c>
      <c r="C12" s="5" t="n">
        <v>-1549000</v>
      </c>
    </row>
    <row r="13" spans="1:3">
      <c r="A13" s="4" t="s">
        <v>34</v>
      </c>
      <c r="B13" s="5" t="n">
        <v>24000</v>
      </c>
      <c r="C13" s="5" t="n">
        <v>66000</v>
      </c>
    </row>
    <row r="14" spans="1:3">
      <c r="A14" s="4" t="s">
        <v>35</v>
      </c>
      <c r="B14" s="5" t="n">
        <v>415000</v>
      </c>
      <c r="C14" s="5" t="n">
        <v>-774000</v>
      </c>
    </row>
    <row r="15" spans="1:3">
      <c r="A15" s="4" t="s">
        <v>36</v>
      </c>
      <c r="B15" s="5" t="n">
        <v>274000</v>
      </c>
      <c r="C15" s="5" t="n">
        <v>117000</v>
      </c>
    </row>
    <row r="16" spans="1:3">
      <c r="A16" s="4" t="s">
        <v>131</v>
      </c>
      <c r="B16" s="5" t="n">
        <v>697000</v>
      </c>
      <c r="C16" s="5" t="n">
        <v>-885000</v>
      </c>
    </row>
    <row r="17" spans="1:3">
      <c r="A17" s="4" t="s">
        <v>132</v>
      </c>
      <c r="B17" s="5" t="n">
        <v>882000</v>
      </c>
      <c r="C17" s="5" t="n">
        <v>-979000</v>
      </c>
    </row>
    <row r="18" spans="1:3">
      <c r="A18" s="4" t="s">
        <v>133</v>
      </c>
      <c r="B18" s="5" t="n">
        <v>0</v>
      </c>
      <c r="C18" s="5" t="n">
        <v>-264000</v>
      </c>
    </row>
    <row r="19" spans="1:3">
      <c r="A19" s="4" t="s">
        <v>51</v>
      </c>
      <c r="B19" s="5" t="n">
        <v>27000</v>
      </c>
      <c r="C19" s="5" t="n">
        <v>26000</v>
      </c>
    </row>
    <row r="20" spans="1:3">
      <c r="A20" s="4" t="s">
        <v>111</v>
      </c>
      <c r="B20" s="5" t="n">
        <v>0</v>
      </c>
      <c r="C20" s="5" t="n">
        <v>41000</v>
      </c>
    </row>
    <row r="21" spans="1:3">
      <c r="A21" s="4" t="s">
        <v>47</v>
      </c>
      <c r="B21" s="5" t="n">
        <v>310000</v>
      </c>
      <c r="C21" s="5" t="n">
        <v>-102000</v>
      </c>
    </row>
    <row r="22" spans="1:3">
      <c r="A22" s="4" t="s">
        <v>134</v>
      </c>
      <c r="B22" s="5" t="n">
        <v>1780000</v>
      </c>
      <c r="C22" s="5" t="n">
        <v>-3988000</v>
      </c>
    </row>
    <row r="23" spans="1:3">
      <c r="A23" s="3" t="s">
        <v>135</v>
      </c>
    </row>
    <row r="24" spans="1:3">
      <c r="A24" s="4" t="s">
        <v>136</v>
      </c>
      <c r="B24" s="5" t="n">
        <v>-1159000</v>
      </c>
      <c r="C24" s="5" t="n">
        <v>-1467000</v>
      </c>
    </row>
    <row r="25" spans="1:3">
      <c r="A25" s="4" t="s">
        <v>137</v>
      </c>
      <c r="B25" s="5" t="n">
        <v>0</v>
      </c>
      <c r="C25" s="5" t="n">
        <v>9501000</v>
      </c>
    </row>
    <row r="26" spans="1:3">
      <c r="A26" s="4" t="s">
        <v>138</v>
      </c>
      <c r="B26" s="5" t="n">
        <v>0</v>
      </c>
      <c r="C26" s="5" t="n">
        <v>5000</v>
      </c>
    </row>
    <row r="27" spans="1:3">
      <c r="A27" s="4" t="s">
        <v>139</v>
      </c>
      <c r="B27" s="5" t="n">
        <v>-1159000</v>
      </c>
      <c r="C27" s="5" t="n">
        <v>8039000</v>
      </c>
    </row>
    <row r="28" spans="1:3">
      <c r="A28" s="3" t="s">
        <v>140</v>
      </c>
    </row>
    <row r="29" spans="1:3">
      <c r="A29" s="4" t="s">
        <v>141</v>
      </c>
      <c r="B29" s="5" t="n">
        <v>-8177000</v>
      </c>
      <c r="C29" s="5" t="n">
        <v>0</v>
      </c>
    </row>
    <row r="30" spans="1:3">
      <c r="A30" s="4" t="s">
        <v>142</v>
      </c>
      <c r="B30" s="5" t="n">
        <v>0</v>
      </c>
      <c r="C30" s="5" t="n">
        <v>46000</v>
      </c>
    </row>
    <row r="31" spans="1:3">
      <c r="A31" s="4" t="s">
        <v>143</v>
      </c>
      <c r="B31" s="5" t="n">
        <v>-16000</v>
      </c>
      <c r="C31" s="5" t="n">
        <v>0</v>
      </c>
    </row>
    <row r="32" spans="1:3">
      <c r="A32" s="4" t="s">
        <v>111</v>
      </c>
      <c r="B32" s="5" t="n">
        <v>0</v>
      </c>
      <c r="C32" s="5" t="n">
        <v>-41000</v>
      </c>
    </row>
    <row r="33" spans="1:3">
      <c r="A33" s="4" t="s">
        <v>105</v>
      </c>
      <c r="B33" s="5" t="n">
        <v>0</v>
      </c>
      <c r="C33" s="5" t="n">
        <v>-312000</v>
      </c>
    </row>
    <row r="34" spans="1:3">
      <c r="A34" s="4" t="s">
        <v>144</v>
      </c>
      <c r="B34" s="5" t="n">
        <v>-8193000</v>
      </c>
      <c r="C34" s="5" t="n">
        <v>-307000</v>
      </c>
    </row>
    <row r="35" spans="1:3">
      <c r="A35" s="4" t="s">
        <v>145</v>
      </c>
      <c r="B35" s="5" t="n">
        <v>-7572000</v>
      </c>
      <c r="C35" s="5" t="n">
        <v>3744000</v>
      </c>
    </row>
    <row r="36" spans="1:3">
      <c r="A36" s="4" t="s">
        <v>146</v>
      </c>
      <c r="B36" s="5" t="n">
        <v>12267000</v>
      </c>
      <c r="C36" s="5" t="n">
        <v>8523000</v>
      </c>
    </row>
    <row r="37" spans="1:3">
      <c r="A37" s="4" t="s">
        <v>147</v>
      </c>
      <c r="B37" s="5" t="n">
        <v>4695000</v>
      </c>
      <c r="C37" s="5" t="n">
        <v>12267000</v>
      </c>
    </row>
    <row r="38" spans="1:3">
      <c r="A38" s="3" t="s">
        <v>148</v>
      </c>
    </row>
    <row r="39" spans="1:3">
      <c r="A39" s="4" t="s">
        <v>149</v>
      </c>
      <c r="B39" s="5" t="n">
        <v>-743000</v>
      </c>
      <c r="C39" s="5" t="n">
        <v>238000</v>
      </c>
    </row>
    <row r="40" spans="1:3">
      <c r="A40" s="3" t="s">
        <v>150</v>
      </c>
    </row>
    <row r="41" spans="1:3">
      <c r="A41" s="4" t="s">
        <v>151</v>
      </c>
      <c r="B41" s="5" t="n">
        <v>56000</v>
      </c>
      <c r="C41" s="5" t="n">
        <v>8233000</v>
      </c>
    </row>
    <row r="42" spans="1:3">
      <c r="A42" s="4" t="s">
        <v>152</v>
      </c>
      <c r="B42" s="5" t="n">
        <v>39000</v>
      </c>
      <c r="C42" s="5" t="n">
        <v>90000</v>
      </c>
    </row>
    <row r="43" spans="1:3">
      <c r="A43" s="4" t="s">
        <v>153</v>
      </c>
      <c r="B43" s="6" t="n">
        <v>0</v>
      </c>
      <c r="C43" s="6" t="n">
        <v>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5:12:56Z</dcterms:created>
  <dcterms:modified xmlns:dcterms="http://purl.org/dc/terms/" xmlns:xsi="http://www.w3.org/2001/XMLSchema-instance" xsi:type="dcterms:W3CDTF">2018-03-15T15:12:56Z</dcterms:modified>
</cp:coreProperties>
</file>